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SUMMARY OF CRITICAL ACCOUNTING " sheetId="7" state="visible" r:id="rId7"/>
    <sheet xmlns:r="http://schemas.openxmlformats.org/officeDocument/2006/relationships" name="CONCENTRATIONS, SIGNIFICANT CUS" sheetId="8" state="visible" r:id="rId8"/>
    <sheet xmlns:r="http://schemas.openxmlformats.org/officeDocument/2006/relationships" name="REVENUES" sheetId="9" state="visible" r:id="rId9"/>
    <sheet xmlns:r="http://schemas.openxmlformats.org/officeDocument/2006/relationships" name="ACCOUNTS RECEIVABLE" sheetId="10" state="visible" r:id="rId10"/>
    <sheet xmlns:r="http://schemas.openxmlformats.org/officeDocument/2006/relationships" name="LINE OF CREDIT AND LONG-TERM DE" sheetId="11" state="visible" r:id="rId11"/>
    <sheet xmlns:r="http://schemas.openxmlformats.org/officeDocument/2006/relationships" name="EARNINGS PER SHARE" sheetId="12" state="visible" r:id="rId12"/>
    <sheet xmlns:r="http://schemas.openxmlformats.org/officeDocument/2006/relationships" name="COMMON STOCK" sheetId="13" state="visible" r:id="rId13"/>
    <sheet xmlns:r="http://schemas.openxmlformats.org/officeDocument/2006/relationships" name="PREFERRED STOCK AND DETACHABLE "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COMMODITY DERIVATIVE INSTRUMENT" sheetId="17" state="visible" r:id="rId17"/>
    <sheet xmlns:r="http://schemas.openxmlformats.org/officeDocument/2006/relationships" name="ASSET PURCHASE" sheetId="18" state="visible" r:id="rId18"/>
    <sheet xmlns:r="http://schemas.openxmlformats.org/officeDocument/2006/relationships" name="SUBSEQUENT EVENTS" sheetId="19" state="visible" r:id="rId19"/>
    <sheet xmlns:r="http://schemas.openxmlformats.org/officeDocument/2006/relationships" name="SUMMARY OF CRITICAL ACCOUNTIN20" sheetId="20" state="visible" r:id="rId20"/>
    <sheet xmlns:r="http://schemas.openxmlformats.org/officeDocument/2006/relationships" name="SUMMARY OF CRITICAL ACCOUNTIN21" sheetId="21" state="visible" r:id="rId21"/>
    <sheet xmlns:r="http://schemas.openxmlformats.org/officeDocument/2006/relationships" name="CONCENTRATIONS, SIGNIFICANT C22" sheetId="22" state="visible" r:id="rId22"/>
    <sheet xmlns:r="http://schemas.openxmlformats.org/officeDocument/2006/relationships" name="REVENUES (Tables)" sheetId="23" state="visible" r:id="rId23"/>
    <sheet xmlns:r="http://schemas.openxmlformats.org/officeDocument/2006/relationships" name="ACCOUNTS RECEIVABLE (Tables)" sheetId="24" state="visible" r:id="rId24"/>
    <sheet xmlns:r="http://schemas.openxmlformats.org/officeDocument/2006/relationships" name="LINE OF CREDIT AND LONG-TERM 25" sheetId="25" state="visible" r:id="rId25"/>
    <sheet xmlns:r="http://schemas.openxmlformats.org/officeDocument/2006/relationships" name="EARNINGS PER SHARE (Tables)" sheetId="26" state="visible" r:id="rId26"/>
    <sheet xmlns:r="http://schemas.openxmlformats.org/officeDocument/2006/relationships" name="PREFERRED STOCK AND DETACHABL27" sheetId="27" state="visible" r:id="rId27"/>
    <sheet xmlns:r="http://schemas.openxmlformats.org/officeDocument/2006/relationships" name="SEGMENT REPORTING (Tables)" sheetId="28" state="visible" r:id="rId28"/>
    <sheet xmlns:r="http://schemas.openxmlformats.org/officeDocument/2006/relationships" name="COMMODITY DERIVATIVE INSTRUME29" sheetId="29" state="visible" r:id="rId29"/>
    <sheet xmlns:r="http://schemas.openxmlformats.org/officeDocument/2006/relationships" name="SUMMARY OF CRITICAL ACCOUNTIN30" sheetId="30" state="visible" r:id="rId30"/>
    <sheet xmlns:r="http://schemas.openxmlformats.org/officeDocument/2006/relationships" name="SUMMARY OF CRITICAL ACCOUNTIN31" sheetId="31" state="visible" r:id="rId31"/>
    <sheet xmlns:r="http://schemas.openxmlformats.org/officeDocument/2006/relationships" name="CONCENTRATIONS, SIGNIFICANT C32" sheetId="32" state="visible" r:id="rId32"/>
    <sheet xmlns:r="http://schemas.openxmlformats.org/officeDocument/2006/relationships" name="CONCENTRATIONS, SIGNIFICANT C33" sheetId="33" state="visible" r:id="rId33"/>
    <sheet xmlns:r="http://schemas.openxmlformats.org/officeDocument/2006/relationships" name="REVENUES (Details)" sheetId="34" state="visible" r:id="rId34"/>
    <sheet xmlns:r="http://schemas.openxmlformats.org/officeDocument/2006/relationships" name="ACCOUNTS RECEIVABLE (Details)" sheetId="35" state="visible" r:id="rId35"/>
    <sheet xmlns:r="http://schemas.openxmlformats.org/officeDocument/2006/relationships" name="LINE OF CREDIT AND LONG-TERM 36" sheetId="36" state="visible" r:id="rId36"/>
    <sheet xmlns:r="http://schemas.openxmlformats.org/officeDocument/2006/relationships" name="LINE OF CREDIT AND LONG-TERM 37" sheetId="37" state="visible" r:id="rId37"/>
    <sheet xmlns:r="http://schemas.openxmlformats.org/officeDocument/2006/relationships" name="LINE OF CREDIT AND LONG-TERM 38" sheetId="38" state="visible" r:id="rId38"/>
    <sheet xmlns:r="http://schemas.openxmlformats.org/officeDocument/2006/relationships" name="EARNINGS PER SHARE (Details Nar" sheetId="39" state="visible" r:id="rId39"/>
    <sheet xmlns:r="http://schemas.openxmlformats.org/officeDocument/2006/relationships" name="EARNINGS PER SHARE (Details)" sheetId="40" state="visible" r:id="rId40"/>
    <sheet xmlns:r="http://schemas.openxmlformats.org/officeDocument/2006/relationships" name="COMMON STOCK (Details Narrative" sheetId="41" state="visible" r:id="rId41"/>
    <sheet xmlns:r="http://schemas.openxmlformats.org/officeDocument/2006/relationships" name="PREFERRED STOCK AND DETACHABL42" sheetId="42" state="visible" r:id="rId42"/>
    <sheet xmlns:r="http://schemas.openxmlformats.org/officeDocument/2006/relationships" name="PREFERRED STOCK AND DETACHABL43" sheetId="43" state="visible" r:id="rId43"/>
    <sheet xmlns:r="http://schemas.openxmlformats.org/officeDocument/2006/relationships" name="PREFERRED STOCK AND DETACHABL44" sheetId="44" state="visible" r:id="rId44"/>
    <sheet xmlns:r="http://schemas.openxmlformats.org/officeDocument/2006/relationships" name="SEGMENT REPORTING (Details)" sheetId="45" state="visible" r:id="rId45"/>
    <sheet xmlns:r="http://schemas.openxmlformats.org/officeDocument/2006/relationships" name="INCOME TAXES - Narrative (Detai" sheetId="46" state="visible" r:id="rId46"/>
    <sheet xmlns:r="http://schemas.openxmlformats.org/officeDocument/2006/relationships" name="COMMODITY DERIVATIVE INSTRUME47" sheetId="47" state="visible" r:id="rId47"/>
    <sheet xmlns:r="http://schemas.openxmlformats.org/officeDocument/2006/relationships" name="COMMODITY DERIVATIVE INSTRUME48" sheetId="48" state="visible" r:id="rId48"/>
    <sheet xmlns:r="http://schemas.openxmlformats.org/officeDocument/2006/relationships" name="ASSET PURCHASE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8</t>
  </si>
  <si>
    <t>Aug. 08, 2018</t>
  </si>
  <si>
    <t>Document And Entity Information</t>
  </si>
  <si>
    <t>Entity Registrant Name</t>
  </si>
  <si>
    <t>Vertex Energy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Unaudited) - USD ($)</t>
  </si>
  <si>
    <t>Dec. 31, 2017</t>
  </si>
  <si>
    <t>Current assets</t>
  </si>
  <si>
    <t>Cash and cash equivalents</t>
  </si>
  <si>
    <t>Accounts receivable, net</t>
  </si>
  <si>
    <t>Federal income tax receivable</t>
  </si>
  <si>
    <t>Inventory</t>
  </si>
  <si>
    <t>Prepaid expenses</t>
  </si>
  <si>
    <t>Total current assets</t>
  </si>
  <si>
    <t>Noncurrent assets</t>
  </si>
  <si>
    <t>Fixed assets, at cost</t>
  </si>
  <si>
    <t>Less accumulated depreciation</t>
  </si>
  <si>
    <t>Fixed assets, net</t>
  </si>
  <si>
    <t>Goodwill and other intangible assets, net</t>
  </si>
  <si>
    <t>Other assets</t>
  </si>
  <si>
    <t>TOTAL ASSETS</t>
  </si>
  <si>
    <t>Current liabilities</t>
  </si>
  <si>
    <t>Accounts payable and accrued expenses</t>
  </si>
  <si>
    <t>Dividends payable</t>
  </si>
  <si>
    <t>Capital leases-current</t>
  </si>
  <si>
    <t>Current portion of long-term debt, net of unamortized finance costs</t>
  </si>
  <si>
    <t>Derivative commodity liability</t>
  </si>
  <si>
    <t>Revolving note</t>
  </si>
  <si>
    <t>Total current liabilities</t>
  </si>
  <si>
    <t>Long-term liabilities</t>
  </si>
  <si>
    <t>Long-term debt, net of unamortized finance costs</t>
  </si>
  <si>
    <t>Capital leases-long-term</t>
  </si>
  <si>
    <t>Contingent consideration</t>
  </si>
  <si>
    <t>Derivative warrant liability</t>
  </si>
  <si>
    <t>Total liabilities</t>
  </si>
  <si>
    <t>COMMITMENTS AND CONTINGENCIES (Note 3)</t>
  </si>
  <si>
    <t>TEMPORARY EQUITY</t>
  </si>
  <si>
    <t>Total Temporary Equity</t>
  </si>
  <si>
    <t>EQUITY</t>
  </si>
  <si>
    <t>Common stock, $0.001 par value per share; 750,000,000 shares authorized; 33,357,538 and 32,658,176 shares issued and outstanding at June 30, 2018 and December 31, 2017, respectively.</t>
  </si>
  <si>
    <t>Additional paid-in capital</t>
  </si>
  <si>
    <t>Accumulated deficit</t>
  </si>
  <si>
    <t>Total Vertex Energy, Inc. stockholders' equity</t>
  </si>
  <si>
    <t>Non-controlling interest</t>
  </si>
  <si>
    <t>Total Equity</t>
  </si>
  <si>
    <t>TOTAL LIABILITIES, TEMPORARY EQUITY, AND EQUITY</t>
  </si>
  <si>
    <t>Series B Preferred Stock</t>
  </si>
  <si>
    <t>Series B and B-1 preferred shares</t>
  </si>
  <si>
    <t>Series B1 Preferred Stock</t>
  </si>
  <si>
    <t>Series A Preferred Stock</t>
  </si>
  <si>
    <t>Preferred stock</t>
  </si>
  <si>
    <t>Series C Preferred Stock</t>
  </si>
  <si>
    <t>CONSOLIDATED BALANCE SHEETS (Unaudited) (Parenthetical) - USD ($)</t>
  </si>
  <si>
    <t>Preferred stock, par value (in dollars per share)</t>
  </si>
  <si>
    <t>Preferred stock, shares designat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t>
  </si>
  <si>
    <t>Temporary equity, par value (in dollars per share)</t>
  </si>
  <si>
    <t>Temporary equity, shares designated</t>
  </si>
  <si>
    <t>Temporary equity, shares issued</t>
  </si>
  <si>
    <t>Temporary equity, shares outstanding</t>
  </si>
  <si>
    <t>Temporary equity, liquidation preference</t>
  </si>
  <si>
    <t>CONSOLIDATED STATEMENTS OF OPERATIONS (Unaudited) - USD ($)</t>
  </si>
  <si>
    <t>3 Months Ended</t>
  </si>
  <si>
    <t>Jun. 30, 2017</t>
  </si>
  <si>
    <t>Income Statement [Abstract]</t>
  </si>
  <si>
    <t>Revenues</t>
  </si>
  <si>
    <t>Cost of revenues (exclusive of depreciation and amortization shown separately below)</t>
  </si>
  <si>
    <t>Gross profit</t>
  </si>
  <si>
    <t>Operating expenses:</t>
  </si>
  <si>
    <t>Selling, general and administrative expenses</t>
  </si>
  <si>
    <t>Depreciation and amortization</t>
  </si>
  <si>
    <t>Total operating expenses</t>
  </si>
  <si>
    <t>Income (loss) from operations</t>
  </si>
  <si>
    <t>Other income (expense):</t>
  </si>
  <si>
    <t>Interest income</t>
  </si>
  <si>
    <t>Gain (loss) on sale of assets</t>
  </si>
  <si>
    <t>Gain (loss) on change in value of derivative warrant liability</t>
  </si>
  <si>
    <t>Interest expense</t>
  </si>
  <si>
    <t>Total other income (expense)</t>
  </si>
  <si>
    <t>Income (loss) before income tax</t>
  </si>
  <si>
    <t>Income tax benefit (expense)</t>
  </si>
  <si>
    <t>Net income (loss)</t>
  </si>
  <si>
    <t>Net income (loss) attributable to non-controlling interest</t>
  </si>
  <si>
    <t>Net income (loss) attributable to Vertex Energy, Inc.</t>
  </si>
  <si>
    <t>Accretion of discount on Series B and B-1 Preferred Stock</t>
  </si>
  <si>
    <t>Accrual of dividends on Series B and B-1 Preferred Stock</t>
  </si>
  <si>
    <t>Net income (loss) available to common shareholders</t>
  </si>
  <si>
    <t>Income (loss) per common share</t>
  </si>
  <si>
    <t>Basic (in dollars per share)</t>
  </si>
  <si>
    <t>Diluted (in dollars per share)</t>
  </si>
  <si>
    <t>Shares used in computing earnings per share</t>
  </si>
  <si>
    <t>Basic (in shares)</t>
  </si>
  <si>
    <t>Diluted (in shares)</t>
  </si>
  <si>
    <t>CONSOLIDATED STATEMENTS OF CASH FLOWS (Unaudited)</t>
  </si>
  <si>
    <t>Jun. 30, 2018USD ($)</t>
  </si>
  <si>
    <t>Jun. 30, 2017USD ($)</t>
  </si>
  <si>
    <t>Cash flows from operating activities</t>
  </si>
  <si>
    <t>Adjustments to reconcile net loss to cash provided by (used in) operating activities</t>
  </si>
  <si>
    <t>Stock based compensation expense</t>
  </si>
  <si>
    <t>(Gain) loss on sale of assets</t>
  </si>
  <si>
    <t>(Increase) decrease in fair value of derivative warrant liability</t>
  </si>
  <si>
    <t>Loss on commodity derivative contracts</t>
  </si>
  <si>
    <t>Net cash settlements on commodity derivatives</t>
  </si>
  <si>
    <t>Amortization of debt discount and deferred costs</t>
  </si>
  <si>
    <t>Changes in operating assets and liabilities</t>
  </si>
  <si>
    <t>Accounts receivable</t>
  </si>
  <si>
    <t>Net cash provided by (used in) operating activities</t>
  </si>
  <si>
    <t>Cash flows from investing activities</t>
  </si>
  <si>
    <t>Purchase of fixed assets</t>
  </si>
  <si>
    <t>Proceeds from sale of fixed assets</t>
  </si>
  <si>
    <t>Net cash provided by (used in) investing activities</t>
  </si>
  <si>
    <t>Cash flows from financing activities</t>
  </si>
  <si>
    <t>Payments on capital leases</t>
  </si>
  <si>
    <t>Payment of debt issuance costs</t>
  </si>
  <si>
    <t>Line of credit (payments) proceeds, net</t>
  </si>
  <si>
    <t>Proceeds from note payable</t>
  </si>
  <si>
    <t>Payments on note payable</t>
  </si>
  <si>
    <t>Net cash provided by (used in) financing activities</t>
  </si>
  <si>
    <t>Net change in cash, cash equivalents and restricted cash</t>
  </si>
  <si>
    <t>Cash, cash equivalents, and restricted cash at beginning of the period</t>
  </si>
  <si>
    <t>Cash, cash equivalents, and restricted cash at end of period</t>
  </si>
  <si>
    <t>SUPPLEMENTAL INFORMATION</t>
  </si>
  <si>
    <t>Cash paid for interest</t>
  </si>
  <si>
    <t>Cash received for income tax benefit</t>
  </si>
  <si>
    <t>NON-CASH INVESTING AND FINANCING TRANSACTIONS</t>
  </si>
  <si>
    <t>Dividends-in-kind accrued on Series B and B-1 Preferred Stock</t>
  </si>
  <si>
    <t>Equipment acquired under capital leases</t>
  </si>
  <si>
    <t>Contingent consideration on Nickco acquisition</t>
  </si>
  <si>
    <t>Common restricted shares for Nickco acquisition</t>
  </si>
  <si>
    <t>Return of common shares for sale escrow</t>
  </si>
  <si>
    <t>Conversion of preferred stock into common stock</t>
  </si>
  <si>
    <t>Specialty Environmental Services, Texas Operations</t>
  </si>
  <si>
    <t>Acquisition of Acadiana</t>
  </si>
  <si>
    <t>Acadiana Recovery, LLC</t>
  </si>
  <si>
    <t>Nickco Recycling, LLC</t>
  </si>
  <si>
    <t>BASIS OF PRESENTATION AND NATURE OF OPERATIONS</t>
  </si>
  <si>
    <t>Organization, Consolidation and Presentation of Financial Statements [Abstract]</t>
  </si>
  <si>
    <t>BASIS OF PRESENTATION AND NATURE OF OPERATIONS The accompanying unaudited consolidated interim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17, contained in the Company's annual report, as filed with the SEC on Form 10-K on March 7, 2018 (the " Form 10-K "). The December 31, 2017 balance sheet was derived from the audited financial statements of our 2017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17 as reported in Form 10-K have been omitted.</t>
  </si>
  <si>
    <t>SUMMARY OF CRITICAL ACCOUNTING POLICIES AND ESTIMATES</t>
  </si>
  <si>
    <t>Accounting Policies [Abstract]</t>
  </si>
  <si>
    <t>SUMMARY OF CRITICAL ACCOUNTING POLICIES AND ESTIMATES Cash, Cash Equivalents and Restricted Cash The Company considers all highly liquid investments with an original maturity of three months or less to be cash equivalents. The Company early adopted the guidance in Accounting Standards Update (ASU) No. 2016-18, Statement of Cash Flows (Topic 230): Restricted Cash (ASU 2016-18), in the third quarter of 2017, which requires restricted cash to be included in cash and cash equivalents when reconciling the beginning-of-period and end-of-period total amounts shown in the statements of cash flows. The following table provides a reconciliation of cash, cash equivalents and restricted cash reported within the consolidated balance sheets to the same such amounts shown in the consolidated statements of cash flows. June 30, 2018 June 30, 2017 Cash $ 1,718,830 $ 458,374 Restricted cash — 1,508,447 Cash, cash equivalents and restricted cash as shown in the consolidated statements of cash flows $ 1,718,830 $ 1,966,821 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 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at June 30, 2018 . 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Nonfinancial assets and liabilities measured at fair value on a nonrecurring basis include certain nonfinancial assets and liabilities as may be acquired in a business combination and thereby measured at fair value.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s. Significant management judgment is required in determining the Company’s provision for income taxes, its deferred tax assets and liabilities and any valuation allowance recorded against its net deferred tax assets.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Furthermore, the Company’s interpretation of complex tax laws may impact its recognition and measurement of current and deferred income taxes. Derivative Transactions All derivative instruments are recorded on the accompanying balance sheets at fair value. These derivative transactions are not designated as cash flow hedges under FASB ASC 815, Derivatives and Hedges. Accordingly, these derivative contracts are marked-to-market and any changes in the estimated value of derivative contracts held at the balance sheet date are recognized in the accompanying statements of operations as net gain or loss on derivative contract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 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Reclassification of Prior Year Presentation Certain prior period amounts have been reclassified to conform to current period presentation. These reclassifications had no effect on the reported results of operations. Recently Issued Accounting Pronouncements The Company adopted early the guidance in ASU No. 2016-18, Statement of Cash Flows (Topic 230): Restricted Cash (ASU 2016-18), in the third quarter of 2017 which requires restricted cash to be included in cash and cash equivalents when reconciling the beginning-of-period and end-of-period total amounts shown in the statements of cash flows.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in the first quarter of fiscal 2018 using the modified retrospective method. The adoption of the standard did not have a material impact on our revenue recognition policies, and the Company has concluded that the most significant impact of the standard relates to the incremental disclosures required.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To date, certain personnel have attended technical training concerning this new standard and management is currently reviewing our various leases to identify those affected by ASU No. 2016-02 and believes the project is progressing timely.</t>
  </si>
  <si>
    <t>CONCENTRATIONS, SIGNIFICANT CUSTOMERS, COMMITMENTS AND CONTINGENCIES</t>
  </si>
  <si>
    <t>Concentrations, Significant Customers, Commitments And Contingencies Disclosure [Abstract]</t>
  </si>
  <si>
    <t>CONCENTRATIONS, SIGNIFICANT CUSTOMERS, COMMITMENTS AND CONTINGENCIES At June 30, 2018 and 2017 and for each of the six months then ended, the Company’s revenues and receivables were comprised of the following customer concentrations: Six Months Ended June 30, 2018 Six Months Ended % of Revenues % of Receivables % of Revenues % of Receivables Customer 1 43% 18% 6% —% Customer 2 7% —% 11% 5% Customer 3 9% 3% 13% 11% Customer 4 4% 1% 19% —% Customer 5 —% —% 7% 21% At June 30, 2018 and 2017 and for each of the six months then ended, the Company's segment revenues were comprised of the following customer concentrations: % of Revenue by Segment % Revenue by Segment Six Months Ended June 30, 2018 Six Months Ended June 30, 2017 Black Oil Refining Recovery Black Oil Refining Recovery Customer 1 100% —% —% 100% —% —% Customer 2 —% 100% —% —% 100% —% Customer 3 100% —% —% 100% —% —% Customer 4 —% —% —% 100% —% —% Customer 5 —% —% —% 100% —% —% The Company had no vendors that represented 10% of total purchases or payables for the three and six months ended June 30, 2018 and 2017. In February 2013, Bank of America agreed to lease the Company equipment to enhance the Thermal Chemical Extraction Process (“ TCEP ”) operation, which went into effect in April 2013. Under the current terms of the lease agreement, 4 monthly payments remain of approximately $13,328 each.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ccess to capital, and the quantities of petroleum-based products that the Company can economically produce. Business commitment: On June 5, 2016, Vertex Energy and Penthol C.V. (“ Penthol ”) of the Netherlands aka Penthol LLC (a Penthol subsidiary in the United States) reached an agreement for Vertex Energy to act as Penthol’s exclusive agent to provide marketing, sales, and logistical duties of Group III base oil from the United Arab Emirates to the United States. The start-up date was July 25, 2016, with a 5 year term through 2021 and the product will ship via truck, rail and barge. Litigation: The Company, in its normal course of business, is involved in various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LLC, our wholly-owned subsidiary (" Vertex Operating ")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E-Source Holdings, LLC ("E-Source"), the wholly-owned subsidiary of Vertex Operating, was named as a defendant (along with Motiva Enterprises, LLC, ("Motiva")) in a lawsuit filed in the Sixtieth (60th) Judicial District, Jefferson County, Texas, on April 22, 2015. Pursuant to the lawsuit, Whole Environmental, Inc. (" Whole "), made certain allegations against E-Source and Motiva. The claims include Breach of Contract and Quantum Meruit actions relating to asbestos abatement and remediation operations performed for defendants at Motiva's facility in Port Arthur, Jefferson County, Texas. The plaintiff alleges it is due monies earned. Defendants have denied any amounts due to plaintiff. The suit seeks damages of approximately $864,000 , along with pre-judgment and post-judgment interest, the fair value of certain property alleged to be converted by defendants and reimbursement of legal fees. E-Source has asserted a counterclaim against Whole for the filing of a mechanic's lien in excess of any amount(s) actually due, as well as a cross-claim against Motiva. Under the terms of E-Source's contract with Motiva, Motiva was to pay all sums due to any sub-contractors of E-Source. In management's opinion, any monies due to Whole, should be paid by Motiva. E-Source seeks to recover the balance due under its contract with Motiva of approximately $1,000,000 . The Company is in the early stages of negotiations and hopes to reach a settlement in the third quarter. As of the date of this filing, we do not expect a material loss to impact the financial statements as a whole in connection with the planned settlement.</t>
  </si>
  <si>
    <t>REVENUES</t>
  </si>
  <si>
    <t>Revenue from Contract with Customer [Abstract]</t>
  </si>
  <si>
    <t>REVENUE</t>
  </si>
  <si>
    <t>REVENUES 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Disaggregation of Revenue The following table presents our revenues disaggregated by revenue source: Three Months Ended June 30, 2018 Black Oil Refining &amp; Marketing Recovery Total Primary Geographical Markets Northern United States $ 10,115,827 $ — $ — $ 10,115,827 Southern United States 28,353,304 4,392,870 4,055,769 36,801,943 $ 38,469,131 $ 4,392,870 $ 4,055,769 $ 46,917,770 Sources of Revenue Petroleum products $ 38,469,131 $ 4,392,870 $ 683,270 $ 43,545,271 Metals — — 3,372,499 3,372,499 Total revenues $ 38,469,131 $ 4,392,870 $ 4,055,769 $ 46,917,770 Six Months Ended June 30, 2018 Black Oil Refining &amp; Marketing Recovery Total Primary Geographical Markets Northern United States $ 18,953,057 $ — $ — $ 18,953,057 Southern United States 51,753,320 10,068,111 7,511,477 69,332,908 $ 70,706,377 $ 10,068,111 $ 7,511,477 $ 88,285,965 Sources of Revenue Petroleum products $ 70,706,377 $ 10,068,111 $ 1,060,412 $ 81,834,900 Metals — — 6,451,065 6,451,065 Total revenues $ 70,706,377 $ 10,068,111 $ 7,511,477 $ 88,285,965 Three Months Ended June 30, 2017 Black Oil Refining &amp; Marketing Recovery Total Primary Geographical Markets Northern United States $ 8,782,587 $ — $ — $ 8,782,587 Southern United States 18,601,815 5,186,358 4,342,019 28,130,192 $ 27,384,402 $ 5,186,358 $ 4,342,019 $ 36,912,779 Sources of Revenue Petroleum products $ 27,384,402 $ 5,186,358 $ 1,904,485 $ 34,475,245 Metals — — 2,437,534 2,437,534 Total revenues $ 27,384,402 $ 5,186,358 $ 4,342,019 $ 36,912,779 Six Months Ended June 30, 2017 Black Oil Refining &amp; Marketing Recovery Total Primary Geographical Markets Northern United States $ 14,535,599 $ — $ — $ 14,535,599 Southern United States 37,652,886 10,580,399 8,914,509 57,147,794 $ 52,188,485 $ 10,580,399 $ 8,914,509 $ 71,683,393 Sources of Revenue Petroleum products $ 52,188,485 $ 10,580,399 $ 6,104,703 $ 68,873,587 Metals — — 2,809,806 2,809,806 Total revenues $ 52,188,485 $ 10,580,399 $ 8,914,509 $ 71,683,393 Petroleum products - We derive a majority of our revenues from the sale of recovered/re-refined petroleum products, which include Base Oil, VGO (Vacuum Gas Oil), Pygas, Gasoline, Cutterstock and Fuel Oils. Metals - Consists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t>
  </si>
  <si>
    <t>ACCOUNTS RECEIVABLE</t>
  </si>
  <si>
    <t>Receivables [Abstract]</t>
  </si>
  <si>
    <t>ACCOUNTS RECEIVABLE Accounts receivable, net, consists of the following at June 30, 2018 and December 31, 2017 : June 30, 2018 (Unaudited) December 31, 2017 Accounts receivable trade $ 14,214,081 $ 12,925,059 Allowance for doubtful accounts (1,624,706 ) (1,636,068 ) Accounts receivable trade, net $ 12,589,375 $ 11,288,991 Accounts receivable trade represents amounts due from customers. Accounts receivable trad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t>
  </si>
  <si>
    <t>LINE OF CREDIT AND LONG-TERM DEBT</t>
  </si>
  <si>
    <t>Debt Disclosure [Abstract]</t>
  </si>
  <si>
    <t>LINE OF CREDIT AND LONG-TERM DEBT Credit and Guaranty Agreement and Revolving Credit Facility with Encina Business Credit, LLC Effective February 1, 2017, we, Vertex Operating, and substantially all of our other operating subsidiaries, other than E-Source Holdings, LLC (" E-Source "), entered into a Credit Agreement (the “ EBC Credit Agreemen t”) with Encina Business Credit, LLC as agent (the “ Agent ” or “ EBC ”) and Encina Business Credit SPV, LLC and CrowdOut Capital LLC as lenders thereunder (the “ EBC Lenders ”). Pursuant to the EBC Credit Agreement, and the terms thereof, the EBC Lenders agreed to loan us up to $ 20 million , provided that the amount outstanding under the EBC Credit Agreement at any time cannot exceed 50% of the value of the operating plant facilities and related machinery and equipment owned by us (not including E-Source). Amounts borrowed under the EBC Credit Agreement bear interest at 12% ,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defined below) (which falls into two tiers: less than $ 2.5 million and greater than or equal to $ 2.5 million ,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 75,000 monthly principal repayments. We also have the right to make voluntary repayments of the amount owed under the EBC Credit Agreement in amounts equal to or greater than $ 100,000 , from time to time. The interest rate is 14% at June 30, 2018 . The EBC Credit Agreement terminates on February 1, 2020, on which date we are required to repay the outstanding balance owed thereunder and any accrued and unpaid interest thereon. The amounts borrowed under the EBC Credit Agreement are guaranteed by us and our subsidiaries, other than E-Source, pursuant to a Guaranty and Security Agreement (the “ Guaranty and Security Agreement ”), whereby we also pledged substantially all of our assets and all of the securities of our subsidiaries (other than E-Source) as collateral securing the amount due under the terms of the EBC Credit Agreement. We also provided EBC mortgages on our Marrero, Louisiana, and Columbus, Ohio facilities to secure the repayment of outstanding amounts and agreed to provide mortgages on certain other real property to be delivered post-closing. The post-closing mortgage properties provided were in Baytown, Pflugerville and Corpus Christi, Texas. The EBC Credit Agreement contains customary representations, warranties and requirements for the Company to indemnify the EBC Lenders and their affiliates. The EBC Credit Agreement also includes various covenants (positive and negative) binding upon the Company, including, prohibiting us from undertaking acquisitions or dispositions unless they meet the criteria set forth in the EBC Credit Agreement, not incurring any capital expenditures in amount exceeding $3 million in any fiscal year that the EBC Credit Agreement is in place, and requiring us to maintain at least $2.5 million of borrowing availability under the Revolving Credit Agreement (defined below) in any 30 day period. The EBC Credit Agreement includes customary events of default for facilities of a similar nature and size as the EBC Credit Agreement, including if an event of default occurs under any agreement evidencing $500,000 or more of indebtedness of the Company; we fail to make any payment when due under any material agreement; subject to certain exceptions, any judgment is entered against the Company in an amount exceeding $500,000 ; and also provides that an event of default occurs if a change in control of the Company occurs, which includes if (a) Benjamin P. Cowart, the Company’s Chief Executive Officer, Chairman of the Board and largest shareholder and Chris Carlson, the Chief Financial Officer of the Company, cease to own and control legally and beneficially, collectively, either directly or indirectly, equity securities in Vertex Energy, Inc., representing more than 15% of the combined voting power of all securities entitled to vote for members of the board of directors or equivalent on a fully-diluted basis, (b) the acquisition of ownership, directly or indirectly, beneficially or of record, by any person or group of securities representing more than 30% of the aggregate ordinary voting power represented by the issued and outstanding securities of Vertex Energy, Inc., or (c) during any period of 12 consecutive months, a majority of the members of the board of directors of the Company cease to be composed of individuals (i) who were members of that board or equivalent governing body on the first day of such period, (ii) whose election or nomination to that board or equivalent governing body was approved by individuals referred to in clause (i) above constituting at the time of such election or nomination at least a majority of that board or equivalent governing body or (iii) whose election or nomination to that board or other equivalent governing body was approved by individuals referred to in clauses (i) and (ii) above constituting at the time of such election or nomination at least a majority of that board or equivalent governing body (collectively “ Events of Default ”). An event of default under the Revolving Credit Agreement (defined below), is also an event of default under the EBC Credit Agreement. Effective February 1, 2017, we, Vertex Operating and substantially all of our operating subsidiaries, other than E-Source, entered into a Revolving Credit Agreement (the “ Revolving Credit Agreement ” and together with the EBC Credit Agreement, the " Credit Agreements ") with Encina Business Credit SPV, LLC as lender (“ Encina ”) and EBC as the administrative agent. Pursuant to the Revolving Credit Agreement, and the terms thereof, Encina agreed to loan us, on a revolving basis, up to $10 million , subject to the terms of the Revolving Credit Agreement and certain lending ratios set forth therein, which provide that the amount outstanding thereunder cannot exceed an amount equal to the total of (a) the lesser of (A) the value (as calculated in the Revolving Credit Agreement) of our inventory which are raw materials or finished goods that are merchantable and readily saleable to the public in the ordinary course of our business (“ EBC Eligible Inventory ”), net of certain inventory reserves, multiplied by 85% of the appraised value of EBC Eligible Inventory, or (B) the value (as calculated in the Revolving Credit Agreement) of EBC Eligible Inventory, net of certain inventory reserves, multiplied by 65% , subject to a ceiling of $4 million , plus (b) the face amount of certain accounts receivables (net of certain reserves applicable thereto) multiplied by 85% (subject to adjustment as provided in the Revolving Credit Agreement); minus (c) the then-current amount of certain reserves that the agent may determine necessary for the Company to maintain. At June 30, 2018 , the maximum amount available to be borrowed was $6,225,270 , based on the above borrowing base calculation. Amounts borrowed under the Revolving Credit Agreement bear interest, subject to the terms of the Revolving Credit Agreement, at the one month LIBOR interest rate then in effect, subject to a floor of 0.25% (which interest rate is currently approximately 1.98% per annum), plus an additional 6.50% per annum (increasing by 2% per annum upon the occurrence of an event of default), provided that under certain circumstances amounts borrowed bear interest at the higher of (a) the “prime rate”; (b) the Federal Funds Rate, plus 0.50% ; and (c) the LIBOR Rate for a one month interest period, plus 1.00% . Interest on amounts borrowed under the Revolving Credit Agreement is payable by us in arrears, on the first business day of each month, beginning on the first business day of the first full month following the closing. The Revolving Credit Agreement terminates on February 1, 2020, on which date we are required to repay the outstanding balance owed thereunder and any accrued and unpaid interest thereon. Borrowings under a revolving credit agreement that contain a subjective acceleration clause and also require a borrower to maintain a lockbox with the lender (whereby lockbox receipts may be applied to reduce the amount outstanding under the revolving credit agreement) are considered short-term obligations. As a result, the debt is classified as a current liability at June 30, 2018 . The amounts borrowed under the Revolving Credit Agreement are guaranteed by us and our subsidiaries, other than E-Source, pursuant to a separate Guaranty and Security Agreement, similar to the EBC Credit Agreement, described in greater detail above. We also provided Encina mortgages on our Marrero, Louisiana, and Columbus, Ohio facilities to secure the repayment of outstanding amounts. The Revolving Credit Agreement contains customary representations, warranties and requirements for the Company to indemnify Encina and its affiliates. The Revolving Credit Agreement also includes various covenants (positive and negative) binding upon the Company, including, prohibiting us from undertaking acquisitions or dispositions unless they meet the criteria set forth in the Revolving Credit Agreement, not incurring any capital expenditures in amount exceeding $3 million in any fiscal year that the Revolving Credit Agreement is in place, and requiring us to maintain at least $ 2.5 million of borrowing availability under the Revolving Credit Agreement in any 30 day period. The Revolving Credit Agreement includes customary events of default for facilities of a similar nature and size as the Revolving Credit Agreement, including the same Events of Default as are described above under the description of the EBC Credit Agreement. A total of $ 11,282,537 of the amount initially borrowed under the EBC Credit Agreement and Revolving Credit Agreement was used to repay amounts owed under our previous financing agreements. The principal balances of the EBC Credit Agreement and the Revolving Credit Agreement as of June 30, 2018 are $15,800,000 and $3,774,730 , respectively. Texas Citizens Bank Loan Agreement The Company has notes payable to Texas Citizens Bank bearing interest at 5.50% per annum, maturing on January 7, 2020. The balances of the notes payable are $496,712 and $ 834,283 at June 30, 2018 and December 31, 2017 , respectively. Insurance Premiums The Company financed insurance premiums through various financial institutions bearing interest rates from 4.00 % to 4.52% . All such premium finance agreements have maturities of less than one year and have a balance of $ 91,324 at June 30, 2018 and $ 803,392 at December 31, 2017 . Capital Leases On March 1, 2018, the Company obtained one capital lease. Payments are $908 per month for three years and the amount of the capital lease obligation has been reduced to $ 27,239 at June 30, 2018 . On May 29, 2018, the Company obtained one capital lease. Payments are $26,305 per quarter for four years and the amount of the capital lease obligation has been reduced to $ 412,062 at June 30, 2018 . The Company's outstanding debt facilities as of June 30, 2018 and December 31, 2017 are summarized as follows: Creditor Loan Type Origination Date Maturity Date Loan Amount Balance on June 30, 2018 Balance on December 31, 2017 Encina Business Credit, LLC Term Loan February 1, 2017 February 1, 2020 $ 20,000,000 $ 15,800,000 $ 14,750,000 Encina Business Credit SPV, LLC Revolving Note February 1, 2017 February 1, 2020 $ 10,000,000 3,774,730 4,591,527 Tetra Capital Lease Capital Lease May, 2018 May, 2022 $ 419,690 412,062 — Well Fargo Equipment Lease Capital Lease March, 2018 March, 2021 $ 30,408 27,239 — Texas Citizens Bank Term Note January, 2015 January, 2020 $ 2,045,500 496,712 834,283 Various institutions Insurance premiums financed Various &lt; 1 year $ 2,902,428 91,324 803,392 Total 20,602,067 20,979,202 Deferred finance cost, net (948,825 ) (1,239,570 ) Total, net of deferred finance costs $ 19,653,242 $ 19,739,632 Future contractual maturities of notes payable as of June 30, 2018 are summarized as follows: Creditor Year 1 Year 2 Year 3 Year 4 Year 5 Thereafter Encina Business Credit, LLC $ 900,000 $ 14,900,000 $ — $ — $ — $ — Encina Business Credit SPV, LLC 3,774,730 — — — — — Tetra Capital Lease 112,050 88,743 94,919 116,350 — — Well Fargo Equipment Lease 9,814 10,290 7,135 — — — Texas Citizens Bank 496,712 — — — — — Various institutions 91,324 — — — — — Totals 5,384,630 14,999,033 102,054 116,350 — — Deferred finance costs, net (581,488 ) (367,337 ) — — — — Totals, net of deferred finance costs $ 4,803,142 $ 14,631,696 $ 102,054 $ 116,350 $ — $ —</t>
  </si>
  <si>
    <t>EARNINGS PER SHARE</t>
  </si>
  <si>
    <t>Earnings Per Share [Abstract]</t>
  </si>
  <si>
    <t>EARNINGS PER SHARE Basic earnings per share includes no dilution and is computed by dividing income available to common shareholders by the weighted average number of common shares outstanding for the periods presented. Diluted earnings per share reflects the potential dilution of securities that could share in the earnings of an entity, such as convertible preferred stock, stock options, warrants or convertible securities. Due to their anti-dilutive effect, the calculation of diluted earnings per share for the three months ended June 30, 2018 and 2017 excludes: 1) options to purchase 3,466,714 and 2,583,058 shares, respectively, of common stock, 2) warrants to purchase 7,353,056 and 7,353,061 shares, respectively, of common stock, 3) Series B Preferred Stock which is convertible into 3,499,059 and 3,376,938 shares, respectively, of common stock, and 4) Series B1 Preferred Stock which is convertible into 13,105,989 and 12,862,572 shares, respectively, of common stock. Due to their anti-dilutive effect, the calculation of diluted earnings per share for the six months ended June 30, 2018 and 2017 excludes: 1) options to purchase 3,603,250 and 2,583,058 shares, respectively, of common stock, 2) warrants to purchase 7,353,056 and 7,353,061 shares, respectively, of common stock, 3) Series B Preferred Stock which is convertible into 3,499,059 and 3,376,938 shares, respectively, of common stock, 4) Series B1 Preferred Stock which is convertible into 13,105,989 and 12,862,572 shares, respectively, of common stock, 5) Series A Preferred Stock which is convertible into 419,859 and 456,608 shares, respectively, of common stock, and 6) Series C Preferred Stock, which is convertible into 3,156,800 and 3,156,800 shares of common stock, respectively. In accordance with ASC 260-10-45, Share-Based Payment Arrangements and Participating Securities and the Two-Class Method, our Series A Preferred Stock, Series C Preferred Stock, and Series B and B1 Preferred Stock are considered participating securities. Basic earnings per common share are calculated by dividing the net income, adjusted for preferred dividends and income allocated to participating securities, by the weighted average number of common shares outstanding during the period. Diluted net income per common share reflects the dilutions that would occur if any potential dilutive instruments were exercised or converted into common shares. The dilutive effect of participating securities is calculated using the more dilutive of the treasure stock method of two-class method. Other potentially dilutive securities include preferred stock, stock options and warrants, and restricted stock. These are included in diluted shares to the extent they are dilutive under the treasure stock method for the applicable periods. During the periods of net loss, no effect is given to the participating securities because they do not share in the losses of the Company. The following is a reconciliation of the numerator and denominator for basic and diluted earnings per share for the six months ended June 30, 2018 and 2017 : Three Months Ended June 30, Six Months Ended June 30, 2018 2017 2018 2017 Basic Earnings per Share Numerator: Net income (loss) available to common shareholders $ 1,439,174 $ (2,696,174 ) $ (2,016,655 ) $ (6,743,420 ) Less allocation of dividends to participating securities (543,698 ) — — — Total 895,476 (2,696,174 ) (2,016,655 ) (6,743,420 ) Denominator: Weighted-average shares outstanding 33,300,456 32,350,218 33,182,748 32,650,347 Basic earnings per share $ 0.03 $ (0.08 ) $ (0.06 ) $ (0.21 ) Diluted Earnings per Share Numerator: Net income (loss) available to common shareholders $ 1,439,174 $ (2,696,174 ) $ (2,016,655 ) $ (6,743,420 ) Less diluted allocation of dividends to participating securities (446,158 ) — — — Total 993,016 (2,696,174 ) (2,016,655 ) (6,743,420 ) Denominator: Weighted-average shares outstanding 33,300,456 32,350,218 33,182,748 32,650,347 Effect of dilutive securities Stock options and warrants 136,536 — — — Preferred Stock A 419,859 — — — Preferred Stock C 3,156,800 — — — Diluted weighted-average shares outstanding 37,013,651 32,350,218 33,182,748 32,650,347 Diluted earnings (loss) per share $ 0.03 $ (0.08 ) $ (0.06 ) $ (0.21 )</t>
  </si>
  <si>
    <t>COMMON STOCK</t>
  </si>
  <si>
    <t>Common Stock, Number of Shares, Par Value and Other Disclosures [Abstract]</t>
  </si>
  <si>
    <t>COMMON STOCK The total number of authorized shares of the Company’s common stock is 750,000,000 shares, $0.001 par value per share. As of June 30, 2018 , there were 33,357,538 common shares issued and outstanding. During the six months ended June 30, 2018 , the Company issued 699,121 shares of common stock in connection with the conversion of Series B1, Series B, and Series A Convertible Preferred Stock, pursuant to the terms of such securities. In addition, the Company issued 241 shares of common stock in connection with the cashless exercise of options.</t>
  </si>
  <si>
    <t>PREFERRED STOCK AND DETACHABLE WARRANTS</t>
  </si>
  <si>
    <t>Equity [Abstract]</t>
  </si>
  <si>
    <t>PREFERRED STOCK AND DETACHABLE WARRANTS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 The total number of designated shares of the Company’s Series B1 Convertible Preferred Stock is 17,000,000 . The number of designated shares of the Company's Series C Convertible Preferred Stock is 44,000 . As of June 30, 2018 and December 31, 2017 , there were 419,859 shares and 453,567 shares of Series A Preferred Stock issued and outstanding, respectively. As of June 30, 2018 and December 31, 2017 , there were 3,499,059 and 3,427,597 shares of Series B Preferred Stock issued and outstanding, respectively. As of June 30, 2018 and December 31, 2017 , there were 13,105,989 and 13,151,989 shares of Series B1 Preferred Stock issued and outstanding, respectively. As of both June 30, 2018 and December 31, 2017 , there were 31,568 shares of Series C Preferred Stock issued and outstanding.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cash or in-kind in Series B Preferred Stock at $3.10 per share.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The Warrants issued in connection with the Series B Preferred Stock (Series B Warrants) were valued using the Dynamic Black Scholes Merton formula pricing model that computes the impact of share dilution upon the exercise of the warrant shares at $7,028,067 . In accordance with ASC 815-40-25 and ASC 815-10-15 Derivatives and Hedging and ASC 480-10-25 Liabilities-Distinguishing Liabilities from Equity, the convertible preferred shares are accounted for net outside of stockholders’ equity with the Warrants accounted for as liabilities at their fair value. The initial value assigned to the derivative warrant liability was recognized through a corresponding discount to the Series B Preferred Stock. The value of the derivative warrant liability will be re-measured at each reporting period with changes in fair value recorded in earnings. The initial valuation of the warrants resulted in a beneficial conversion feature on the convertible preferred stock of $5,737,796 . The amounts related to the warrant discount and beneficial conversion feature will be accreted over the term as a deemed dividend. Fees in the amount of $1.4 million relating to the stock placement were netted against proceeds. The following table represents the activity related to the Series B Preferred Stock, classified as Temporary Equity on the accompanying Consolidated Balance Sheet, during the six months ended June 30, 2018 and 2017: 2018 2017 Balance at beginning of period $ 7,190,467 $ 5,676,467 Less: conversions of shares to common (62,973 ) — Plus: discount accretion 525,664 419,196 Plus: dividends in kind 278,372 353,413 Balance at end of period $ 7,931,530 $ 6,449,076 The Series B Warrants and Series B1 Warrants were revalued at June 30, 2018 and December 31, 2017 using the Dynamic Black Scholes model that computes the impact of a possible change in control transaction upon the exercise of the warrant shares at approximately $ 2,201,246 and $ 2,245,408 , respectively. At June 30, 2018 , the Series B Warrants and Series B1 Warrants were valued at approximately $ 653,807 and $ 1,547,439 , respectively. The Dynamic Black Scholes Merton inputs used were: expected dividend rate of 0% , expected volatility of 76%-100% , risk free interest rate of 2.58% (Series B Warrants) and 2.72% (Series B1 Warrants), and expected term of 2.22 years (Series B Warrants) and 3.61 years (Series B1 Warrants). At both June 30, 2018 and December 31, 2017 , a total of $ 137,963 and $ 139,186 of dividends were accrued on our outstanding Series B Preferred Stock. During the three months ended June 30, 2018 and 2017, we paid dividends in-kind in additional shares of Series B Preferred Stock of $139,186 and $139,186 , respectively. Series B1 Preferred Stock and Temporary Equity Dividends on our Series B1 Preferred Stock accrue at an annual rate of 6% of the original issue price of the preferred stock ( $1.56 per share), subject to increases if certain EBITDA thresholds are not met, and are payable on a quarterly basis. The dividends are payable by the Company, at the Company’s election, in registered common stock of the Company (if available), cash, or in-kind in Series B Preferred Stock at $1.56 per share. At March 31, 2018, and June 30, 2018, the EBITDA thresholds were not met resulting in a 9% dividend rate. The Company has the option to redeem the outstanding shares of Series B1 Preferred Stock at $1.72 per share, plus any accrued and unpaid dividends on such Series B1 Preferred Stock redeemed, at any time beginning on June 24, 2017, and the Company is required to redeem the Series B1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The Warrants issued in connection with the Series B1 Preferred Stock offering (Series B1 Warrants) were initially valued using the Dynamic Black Scholes Merton formula pricing model that computes the impact of share dilution upon the exercise of the May 2016 Warrant shares at $2,867,264 . In accordance with ASC 815-40-25 and ASC 815-10-15 Derivatives and Hedging and ASC 480-10-25 Liabilities-Distinguishing Liabilities from Equity, the convertible Series B1 Preferred Stock shares are accounted for net outside of stockholders’ equity at $ 16,100,770 with the May 2016 Warrants accounted for as liabilities at their fair value. The initial value assigned to the derivative warrant liability was recognized through a corresponding discount to the Series B1 Preferred Stock. The value of the derivative warrant liability will be re-measured at each reporting period with changes in fair value recorded in earnings. This initial valuation of the warrants resulted in a beneficial conversion feature on the convertible preferred stock of $2,371,106 . The amounts related to the warrant discount and beneficial conversion feature will be accreted over the term as a deemed dividend. Fees in the amount of $0.6 million relating to the stock placement were netted against proceeds. The following table represents the activity related to the Series B1 Preferred Stock, classified as Temporary Equity on the accompanying Consolidated Balance Sheet, for the six months ended June 30, 2018 , and 2017: 2018 2017 Balance at beginning of period $ 15,769,478 $ 13,927,788 Less: conversions of shares to common (754,766 ) (86,467 ) Plus: dividends-in-kind 683,044 568,697 Plus: discount accretion 403,014 391,129 Balance at end of period $ 16,100,770 $ 14,801,147 As of June 30, 2018 and December 31, 2017 , respectively, a total of $396,717 and $ 276,144 of dividends were accrued on our outstanding Series B1 Preferred Stock. During the three months ended June 30, 2018 and 2017, we paid dividends in-kind in additional shares of Series B Preferred Stock of $401,517 and $276,144 , respectively. The following is an analysis of changes in the derivative liability for the six months ended June 30: Level Three Roll-Forward 2018 2017 Balance at beginning of period $ 2,245,408 $ 4,365,992 Change in valuation of warrants (44,162 ) (1,305,441 ) Balance at end of period $ 2,201,246 $ 3,060,551</t>
  </si>
  <si>
    <t>SEGMENT REPORTING</t>
  </si>
  <si>
    <t>Segment Reporting [Abstract]</t>
  </si>
  <si>
    <t>SEGMENT REPORTING The Company’s reportable segments include the Black Oil, Refining &amp; Marketing and Recovery divisions. Segment information for the three and six months ended June 30, 2018 and 2017 is as follows: THREE MONTHS ENDED JUNE 30, 2018 Black Oil Refining &amp; Recovery Total Revenues $ 38,469,131 $ 4,392,870 $ 4,055,769 $ 46,917,770 Income (loss) from operations $ 2,969,532 $ (357,656 ) $ 411,969 $ 3,023,845 THREE MONTHS ENDED JUNE 30, 2017 Black Oil Refining &amp; Recovery Total Revenues $ 27,384,402 $ 5,186,358 $ 4,342,019 $ 36,912,779 Income (loss) from operations $ (1,376,897 ) $ (228,256 ) $ 46,976 $ (1,558,177 ) SIX MONTHS ENDED JUNE 30, 2018 Black Oil Refining &amp; Recovery Total Revenues $ 70,706,377 $ 10,068,111 $ 7,511,477 $ 88,285,965 Income (loss) from operations $ 2,210,180 $ (701,040 ) $ 498,208 $ 2,007,348 SIX MONTHS ENDED JUNE 30, 2017 Black Oil Refining &amp; Recovery Total Revenues $ 52,188,485 $ 10,580,399 $ 8,914,509 $ 71,683,393 Income (loss) from operations $ (4,047,001 ) $ (212,550 ) $ (59,463 ) $ (4,319,014 )</t>
  </si>
  <si>
    <t>INCOME TAXES</t>
  </si>
  <si>
    <t>Income Tax Disclosure [Abstract]</t>
  </si>
  <si>
    <t>INCOME TAXES Our effective tax rate of 0% on pretax income differs from the U.S. federal income tax rate of 21% because of the change in our valuation allowance. The year to date income at June 30, 2018 put the Company in an accumulated loss position for the cumulative 12 quarters then ended. For tax reporting purposes, we have net operating losses ("NOLs") of approximately $55.2 million as of June 30, 2018 that are available to reduce future taxable income. In determining the carrying value of our net deferred tax asset, the Company considered all negative and positive evidence. The Company has generated a pre-tax income of approximately $322,000 from January 1, 2018 through June 30, 2018 .</t>
  </si>
  <si>
    <t>COMMODITY DERIVATIVE INSTRUMENTS</t>
  </si>
  <si>
    <t>Derivative Instruments and Hedging Activities Disclosure [Abstract]</t>
  </si>
  <si>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swap and futures arrangements for oil. In a commodity swap agreement, if the agreed-upon published third-party index price (“index price”) is lower than the swap fixed price, the Company receives the difference between the index price and the swap fixed price. If the index price is higher than the swap fixed price, the Company pays the difference. For futures arrangements, the Company receives the difference positive or negative between an agreed-upon strike price and the market price. The mark-to-market effects of these contracts as of June 30, 2018 , are summarized in the following table. The Company held no open contracts at December 31, 2017. The notional amount is equal to the total net volumetric derivative position during the period indicated. The fair value of the crude oil swap agreements is based on the difference between the strike price and the New York Mercantile Exchange futures price for the applicable trading months. Contract Type Contract Period Weighted Average Strike Price (Barrels) Remaining Volume (Barrels) Fair Value Swap Jun. 2018- Aug. 2018 $ 62.29 60,000 $ 320,000 Swap Jun. 2018- Aug. 2018 $ 86.32 60,000 $ (229,656 ) Futures Jun. 2018- Aug. 2018 $ 90.98 75,000 $ (136,958 ) The carrying values of the Company's derivatives positions and their locations on the consolidated balance sheets as of June 30, 2018 are presented in the table below. Balance Sheet Classification Contract Type 2018 Crude oil swaps $ 90,344 Crude oil futures (136,958 ) Derivative commodity liability $ (46,614 )</t>
  </si>
  <si>
    <t>ASSET PURCHASE</t>
  </si>
  <si>
    <t>Business Combinations [Abstract]</t>
  </si>
  <si>
    <t>ASSET PURCHASE On April 30, 2018, the Company entered into and closed an Asset Purchase Agreement (the "APA") with Specialty Environmental Services ("SES") pursuant to which the Company agreed to buy substantially all of SES's customer relations, vehicles, equipment, supplies and tools in Texas for an aggregate purchase price of $269,826 . We recognized most of the consideration in tangible and intangible assets as of the purchase date.</t>
  </si>
  <si>
    <t>SUBSEQUENT EVENTS</t>
  </si>
  <si>
    <t>Subsequent Events [Abstract]</t>
  </si>
  <si>
    <t>SUBSEQUENT EVENTS Issuance of Series B and B1 Preferred Stock Shares In-Kind We paid the accrued dividends on our Series B Preferred Stock and Series B1 Preferred Stock, which were accrued as of June 30, 2018 , in-kind by way of the issuance of 52,490 restricted shares of Series B Preferred Stock pro rata to each of the then holders of our Series B Preferred Stock in July 2018 and the issuance of 294,894 restricted shares of Series B1 Preferred Stock pro rata to each of the then holders of our Series B1 Preferred Stock in July 2018. If converted in full, the 52,490 shares of Series B Preferred Stock would convert into 52,490 shares of common stock and the 294,894 shares of Series B1 Preferred Stock would convert into 294,894 shares of common stock. Conversion of Series C Convertible Preferred Stock On July 27, 2018, a holder of shares of Series C Convertible Preferred Stock converted 16,675 shares of our Series C Convertible Preferred Stock into 1,667,500 shares of our common stock, pursuant to the terms of such Series C Convertible Preferred Stock.</t>
  </si>
  <si>
    <t>SUMMARY OF CRITICAL ACCOUNTING POLICIES AND ESTIMATES (Policies)</t>
  </si>
  <si>
    <t>Cash, Cash Equivalents and Restricted Cash</t>
  </si>
  <si>
    <t xml:space="preserve">Cash, Cash Equivalents and Restricted Cash The Company considers all highly liquid investments with an original maturity of three months or less to be cash equivalents. The Company early adopted the guidance in Accounting Standards Update (ASU) No. 2016-18, Statement of Cash Flows (Topic 230): Restricted Cash (ASU 2016-18), in the third quarter of 2017, which requires restricted cash to be included in cash and cash equivalents when reconciling the beginning-of-period and end-of-period total amounts shown in the statements of cash flows. </t>
  </si>
  <si>
    <t>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t>
  </si>
  <si>
    <t>Impairment of long-lived assets</t>
  </si>
  <si>
    <t>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Nonfinancial assets and liabilities measured at fair value on a nonrecurring basis include certain nonfinancial assets and liabilities as may be acquired in a business combination and thereby measured at fair value.</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s. Significant management judgment is required in determining the Company’s provision for income taxes, its deferred tax assets and liabilities and any valuation allowance recorded against its net deferred tax assets.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Furthermore, the Company’s interpretation of complex tax laws may impact its recognition and measurement of current and deferred income taxes.</t>
  </si>
  <si>
    <t>Derivative Transactions</t>
  </si>
  <si>
    <t>Derivative Transactions All derivative instruments are recorded on the accompanying balance sheets at fair value. These derivative transactions are not designated as cash flow hedges under FASB ASC 815, Derivatives and Hedges. Accordingly, these derivative contracts are marked-to-market and any changes in the estimated value of derivative contracts held at the balance sheet date are recognized in the accompanying statements of operations as net gain or loss on derivative contract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t>
  </si>
  <si>
    <t>Debt Issuance Costs</t>
  </si>
  <si>
    <t>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t>
  </si>
  <si>
    <t>Reclassification of Prior Year Presentation</t>
  </si>
  <si>
    <t xml:space="preserve">Reclassification of Prior Year Presentation Certain prior period amounts have been reclassified to conform to current period presentation. These reclassifications had no effect on the reported results of operations. </t>
  </si>
  <si>
    <t>Recently Issued Accounting Pronouncements</t>
  </si>
  <si>
    <t>Recently Issued Accounting Pronouncements The Company adopted early the guidance in ASU No. 2016-18, Statement of Cash Flows (Topic 230): Restricted Cash (ASU 2016-18), in the third quarter of 2017 which requires restricted cash to be included in cash and cash equivalents when reconciling the beginning-of-period and end-of-period total amounts shown in the statements of cash flows.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in the first quarter of fiscal 2018 using the modified retrospective method. The adoption of the standard did not have a material impact on our revenue recognition policies, and the Company has concluded that the most significant impact of the standard relates to the incremental disclosures required.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To date, certain personnel have attended technical training concerning this new standard and management is currently reviewing our various leases to identify those affected by ASU No. 2016-02 and believes the project is progressing timely.</t>
  </si>
  <si>
    <t>SUMMARY OF CRITICAL ACCOUNTING POLICIES AND ESTIMATES (Tables)</t>
  </si>
  <si>
    <t>Schedule of Cash, Cash Equivalents, and Restricted Cash</t>
  </si>
  <si>
    <t>The following table provides a reconciliation of cash, cash equivalents and restricted cash reported within the consolidated balance sheets to the same such amounts shown in the consolidated statements of cash flows. June 30, 2018 June 30, 2017 Cash $ 1,718,830 $ 458,374 Restricted cash — 1,508,447 Cash, cash equivalents and restricted cash as shown in the consolidated statements of cash flows $ 1,718,830 $ 1,966,821</t>
  </si>
  <si>
    <t>CONCENTRATIONS, SIGNIFICANT CUSTOMERS, COMMITMENTS AND CONTINGENCIES (Tables)</t>
  </si>
  <si>
    <t>Schedule of Concentrations</t>
  </si>
  <si>
    <t>At June 30, 2018 and 2017 and for each of the six months then ended, the Company’s revenues and receivables were comprised of the following customer concentrations: Six Months Ended June 30, 2018 Six Months Ended % of Revenues % of Receivables % of Revenues % of Receivables Customer 1 43% 18% 6% —% Customer 2 7% —% 11% 5% Customer 3 9% 3% 13% 11% Customer 4 4% 1% 19% —% Customer 5 —% —% 7% 21% At June 30, 2018 and 2017 and for each of the six months then ended, the Company's segment revenues were comprised of the following customer concentrations: % of Revenue by Segment % Revenue by Segment Six Months Ended June 30, 2018 Six Months Ended June 30, 2017 Black Oil Refining Recovery Black Oil Refining Recovery Customer 1 100% —% —% 100% —% —% Customer 2 —% 100% —% —% 100% —% Customer 3 100% —% —% 100% —% —% Customer 4 —% —% —% 100% —% —% Customer 5 —% —% —% 100% —% —%</t>
  </si>
  <si>
    <t>REVENUES (Tables)</t>
  </si>
  <si>
    <t>Disaggregation of Revenue</t>
  </si>
  <si>
    <t>The following table presents our revenues disaggregated by revenue source: Three Months Ended June 30, 2018 Black Oil Refining &amp; Marketing Recovery Total Primary Geographical Markets Northern United States $ 10,115,827 $ — $ — $ 10,115,827 Southern United States 28,353,304 4,392,870 4,055,769 36,801,943 $ 38,469,131 $ 4,392,870 $ 4,055,769 $ 46,917,770 Sources of Revenue Petroleum products $ 38,469,131 $ 4,392,870 $ 683,270 $ 43,545,271 Metals — — 3,372,499 3,372,499 Total revenues $ 38,469,131 $ 4,392,870 $ 4,055,769 $ 46,917,770 Six Months Ended June 30, 2018 Black Oil Refining &amp; Marketing Recovery Total Primary Geographical Markets Northern United States $ 18,953,057 $ — $ — $ 18,953,057 Southern United States 51,753,320 10,068,111 7,511,477 69,332,908 $ 70,706,377 $ 10,068,111 $ 7,511,477 $ 88,285,965 Sources of Revenue Petroleum products $ 70,706,377 $ 10,068,111 $ 1,060,412 $ 81,834,900 Metals — — 6,451,065 6,451,065 Total revenues $ 70,706,377 $ 10,068,111 $ 7,511,477 $ 88,285,965 Three Months Ended June 30, 2017 Black Oil Refining &amp; Marketing Recovery Total Primary Geographical Markets Northern United States $ 8,782,587 $ — $ — $ 8,782,587 Southern United States 18,601,815 5,186,358 4,342,019 28,130,192 $ 27,384,402 $ 5,186,358 $ 4,342,019 $ 36,912,779 Sources of Revenue Petroleum products $ 27,384,402 $ 5,186,358 $ 1,904,485 $ 34,475,245 Metals — — 2,437,534 2,437,534 Total revenues $ 27,384,402 $ 5,186,358 $ 4,342,019 $ 36,912,779 Six Months Ended June 30, 2017 Black Oil Refining &amp; Marketing Recovery Total Primary Geographical Markets Northern United States $ 14,535,599 $ — $ — $ 14,535,599 Southern United States 37,652,886 10,580,399 8,914,509 57,147,794 $ 52,188,485 $ 10,580,399 $ 8,914,509 $ 71,683,393 Sources of Revenue Petroleum products $ 52,188,485 $ 10,580,399 $ 6,104,703 $ 68,873,587 Metals — — 2,809,806 2,809,806 Total revenues $ 52,188,485 $ 10,580,399 $ 8,914,509 $ 71,683,393</t>
  </si>
  <si>
    <t>ACCOUNTS RECEIVABLE (Tables)</t>
  </si>
  <si>
    <t>Schedule of Accounts Receivable</t>
  </si>
  <si>
    <t>Accounts receivable, net, consists of the following at June 30, 2018 and December 31, 2017 : June 30, 2018 (Unaudited) December 31, 2017 Accounts receivable trade $ 14,214,081 $ 12,925,059 Allowance for doubtful accounts (1,624,706 ) (1,636,068 ) Accounts receivable trade, net $ 12,589,375 $ 11,288,991</t>
  </si>
  <si>
    <t>LINE OF CREDIT AND LONG-TERM DEBT (Tables)</t>
  </si>
  <si>
    <t>Schedule of Outstanding Debt Facilities</t>
  </si>
  <si>
    <t>The Company's outstanding debt facilities as of June 30, 2018 and December 31, 2017 are summarized as follows: Creditor Loan Type Origination Date Maturity Date Loan Amount Balance on June 30, 2018 Balance on December 31, 2017 Encina Business Credit, LLC Term Loan February 1, 2017 February 1, 2020 $ 20,000,000 $ 15,800,000 $ 14,750,000 Encina Business Credit SPV, LLC Revolving Note February 1, 2017 February 1, 2020 $ 10,000,000 3,774,730 4,591,527 Tetra Capital Lease Capital Lease May, 2018 May, 2022 $ 419,690 412,062 — Well Fargo Equipment Lease Capital Lease March, 2018 March, 2021 $ 30,408 27,239 — Texas Citizens Bank Term Note January, 2015 January, 2020 $ 2,045,500 496,712 834,283 Various institutions Insurance premiums financed Various &lt; 1 year $ 2,902,428 91,324 803,392 Total 20,602,067 20,979,202 Deferred finance cost, net (948,825 ) (1,239,570 ) Total, net of deferred finance costs $ 19,653,242 $ 19,739,632</t>
  </si>
  <si>
    <t>Schedule of Future Maturities of Notes Payable</t>
  </si>
  <si>
    <t>Future contractual maturities of notes payable as of June 30, 2018 are summarized as follows: Creditor Year 1 Year 2 Year 3 Year 4 Year 5 Thereafter Encina Business Credit, LLC $ 900,000 $ 14,900,000 $ — $ — $ — $ — Encina Business Credit SPV, LLC 3,774,730 — — — — — Tetra Capital Lease 112,050 88,743 94,919 116,350 — — Well Fargo Equipment Lease 9,814 10,290 7,135 — — — Texas Citizens Bank 496,712 — — — — — Various institutions 91,324 — — — — — Totals 5,384,630 14,999,033 102,054 116,350 — — Deferred finance costs, net (581,488 ) (367,337 ) — — — — Totals, net of deferred finance costs $ 4,803,142 $ 14,631,696 $ 102,054 $ 116,350 $ — $ —</t>
  </si>
  <si>
    <t>EARNINGS PER SHARE (Tables)</t>
  </si>
  <si>
    <t>Schedule of Reconciliation of Basic and Diluted Earnings Per Share</t>
  </si>
  <si>
    <t>The following is a reconciliation of the numerator and denominator for basic and diluted earnings per share for the six months ended June 30, 2018 and 2017 : Three Months Ended June 30, Six Months Ended June 30, 2018 2017 2018 2017 Basic Earnings per Share Numerator: Net income (loss) available to common shareholders $ 1,439,174 $ (2,696,174 ) $ (2,016,655 ) $ (6,743,420 ) Less allocation of dividends to participating securities (543,698 ) — — — Total 895,476 (2,696,174 ) (2,016,655 ) (6,743,420 ) Denominator: Weighted-average shares outstanding 33,300,456 32,350,218 33,182,748 32,650,347 Basic earnings per share $ 0.03 $ (0.08 ) $ (0.06 ) $ (0.21 ) Diluted Earnings per Share Numerator: Net income (loss) available to common shareholders $ 1,439,174 $ (2,696,174 ) $ (2,016,655 ) $ (6,743,420 ) Less diluted allocation of dividends to participating securities (446,158 ) — — — Total 993,016 (2,696,174 ) (2,016,655 ) (6,743,420 ) Denominator: Weighted-average shares outstanding 33,300,456 32,350,218 33,182,748 32,650,347 Effect of dilutive securities Stock options and warrants 136,536 — — — Preferred Stock A 419,859 — — — Preferred Stock C 3,156,800 — — — Diluted weighted-average shares outstanding 37,013,651 32,350,218 33,182,748 32,650,347 Diluted earnings (loss) per share $ 0.03 $ (0.08 ) $ (0.06 ) $ (0.21 )</t>
  </si>
  <si>
    <t>PREFERRED STOCK AND DETACHABLE WARRANTS (Tables)</t>
  </si>
  <si>
    <t>Summary of Temporary Equity</t>
  </si>
  <si>
    <t>The following table represents the activity related to the Series B Preferred Stock, classified as Temporary Equity on the accompanying Consolidated Balance Sheet, during the six months ended June 30, 2018 and 2017: 2018 2017 Balance at beginning of period $ 7,190,467 $ 5,676,467 Less: conversions of shares to common (62,973 ) — Plus: discount accretion 525,664 419,196 Plus: dividends in kind 278,372 353,413 Balance at end of period $ 7,931,530 $ 6,449,076 The following table represents the activity related to the Series B1 Preferred Stock, classified as Temporary Equity on the accompanying Consolidated Balance Sheet, for the six months ended June 30, 2018 , and 2017: 2018 2017 Balance at beginning of period $ 15,769,478 $ 13,927,788 Less: conversions of shares to common (754,766 ) (86,467 ) Plus: dividends-in-kind 683,044 568,697 Plus: discount accretion 403,014 391,129 Balance at end of period $ 16,100,770 $ 14,801,147</t>
  </si>
  <si>
    <t>Schedule of Liabilities with Unobservable Inputs</t>
  </si>
  <si>
    <t>The following is an analysis of changes in the derivative liability for the six months ended June 30: Level Three Roll-Forward 2018 2017 Balance at beginning of period $ 2,245,408 $ 4,365,992 Change in valuation of warrants (44,162 ) (1,305,441 ) Balance at end of period $ 2,201,246 $ 3,060,551</t>
  </si>
  <si>
    <t>SEGMENT REPORTING (Tables)</t>
  </si>
  <si>
    <t>Schedule of the Company's reportable segment information</t>
  </si>
  <si>
    <t>The Company’s reportable segments include the Black Oil, Refining &amp; Marketing and Recovery divisions. Segment information for the three and six months ended June 30, 2018 and 2017 is as follows: THREE MONTHS ENDED JUNE 30, 2018 Black Oil Refining &amp; Recovery Total Revenues $ 38,469,131 $ 4,392,870 $ 4,055,769 $ 46,917,770 Income (loss) from operations $ 2,969,532 $ (357,656 ) $ 411,969 $ 3,023,845 THREE MONTHS ENDED JUNE 30, 2017 Black Oil Refining &amp; Recovery Total Revenues $ 27,384,402 $ 5,186,358 $ 4,342,019 $ 36,912,779 Income (loss) from operations $ (1,376,897 ) $ (228,256 ) $ 46,976 $ (1,558,177 ) SIX MONTHS ENDED JUNE 30, 2018 Black Oil Refining &amp; Recovery Total Revenues $ 70,706,377 $ 10,068,111 $ 7,511,477 $ 88,285,965 Income (loss) from operations $ 2,210,180 $ (701,040 ) $ 498,208 $ 2,007,348 SIX MONTHS ENDED JUNE 30, 2017 Black Oil Refining &amp; Recovery Total Revenues $ 52,188,485 $ 10,580,399 $ 8,914,509 $ 71,683,393 Income (loss) from operations $ (4,047,001 ) $ (212,550 ) $ (59,463 ) $ (4,319,014 )</t>
  </si>
  <si>
    <t>COMMODITY DERIVATIVE INSTRUMENTS (Tables)</t>
  </si>
  <si>
    <t>Schedule of Derivative Instruments</t>
  </si>
  <si>
    <t>The fair value of the crude oil swap agreements is based on the difference between the strike price and the New York Mercantile Exchange futures price for the applicable trading months. Contract Type Contract Period Weighted Average Strike Price (Barrels) Remaining Volume (Barrels) Fair Value Swap Jun. 2018- Aug. 2018 $ 62.29 60,000 $ 320,000 Swap Jun. 2018- Aug. 2018 $ 86.32 60,000 $ (229,656 ) Futures Jun. 2018- Aug. 2018 $ 90.98 75,000 $ (136,958 )</t>
  </si>
  <si>
    <t>Fair Value of Derivative Instruments within Balance Sheet</t>
  </si>
  <si>
    <t>The carrying values of the Company's derivatives positions and their locations on the consolidated balance sheets as of June 30, 2018 are presented in the table below. Balance Sheet Classification Contract Type 2018 Crude oil swaps $ 90,344 Crude oil futures (136,958 ) Derivative commodity liability $ (46,614 )</t>
  </si>
  <si>
    <t>SUMMARY OF CRITICAL ACCOUNTING POLICIES AND ESTIMATES - Cash, Cash Equivalents, and Restricted Cash (Details) - USD ($)</t>
  </si>
  <si>
    <t>Dec. 31, 2016</t>
  </si>
  <si>
    <t>Cash</t>
  </si>
  <si>
    <t>Restricted cash</t>
  </si>
  <si>
    <t>Cash, cash equivalents and restricted cash as shown in the consolidated statements of cash flows</t>
  </si>
  <si>
    <t>SUMMARY OF CRITICAL ACCOUNTING POLICIES AND ESTIMATES SUMMARY OF CRITICAL ACCOUNTING POLICIES AND ESTIMATES (Details)</t>
  </si>
  <si>
    <t>Asset impairment</t>
  </si>
  <si>
    <t>CONCENTRATIONS, SIGNIFICANT CUSTOMERS, COMMITMENTS AND CONTINGENCIES (Details) - Customer concentration risk</t>
  </si>
  <si>
    <t>Revenues | Customer 1</t>
  </si>
  <si>
    <t>Revenue, Major Customer [Line Items]</t>
  </si>
  <si>
    <t>Concentration percentage</t>
  </si>
  <si>
    <t>43.00%</t>
  </si>
  <si>
    <t>6.00%</t>
  </si>
  <si>
    <t>Revenues | Customer 1 | Black Oil</t>
  </si>
  <si>
    <t>100.00%</t>
  </si>
  <si>
    <t>Revenues | Customer 1 | Refining</t>
  </si>
  <si>
    <t>0.00%</t>
  </si>
  <si>
    <t>Revenues | Customer 1 | Recovery</t>
  </si>
  <si>
    <t>Revenues | Customer 2</t>
  </si>
  <si>
    <t>7.00%</t>
  </si>
  <si>
    <t>11.00%</t>
  </si>
  <si>
    <t>Revenues | Customer 2 | Black Oil</t>
  </si>
  <si>
    <t>Revenues | Customer 2 | Refining</t>
  </si>
  <si>
    <t>Revenues | Customer 2 | Recovery</t>
  </si>
  <si>
    <t>Revenues | Customer 3</t>
  </si>
  <si>
    <t>9.00%</t>
  </si>
  <si>
    <t>13.00%</t>
  </si>
  <si>
    <t>Revenues | Customer 3 | Black Oil</t>
  </si>
  <si>
    <t>Revenues | Customer 3 | Refining</t>
  </si>
  <si>
    <t>Revenues | Customer 3 | Recovery</t>
  </si>
  <si>
    <t>Revenues | Customer 4</t>
  </si>
  <si>
    <t>4.00%</t>
  </si>
  <si>
    <t>19.00%</t>
  </si>
  <si>
    <t>Revenues | Customer 4 | Black Oil</t>
  </si>
  <si>
    <t>Revenues | Customer 4 | Refining</t>
  </si>
  <si>
    <t>Revenues | Customer 4 | Recovery</t>
  </si>
  <si>
    <t>Revenues | Customer 5</t>
  </si>
  <si>
    <t>Revenues | Customer 5 | Black Oil</t>
  </si>
  <si>
    <t>Revenues | Customer 5 | Refining</t>
  </si>
  <si>
    <t>Revenues | Customer 5 | Recovery</t>
  </si>
  <si>
    <t>Receivables | Customer 1</t>
  </si>
  <si>
    <t>18.00%</t>
  </si>
  <si>
    <t>Receivables | Customer 2</t>
  </si>
  <si>
    <t>5.00%</t>
  </si>
  <si>
    <t>Receivables | Customer 3</t>
  </si>
  <si>
    <t>3.00%</t>
  </si>
  <si>
    <t>Receivables | Customer 4</t>
  </si>
  <si>
    <t>1.00%</t>
  </si>
  <si>
    <t>Receivables | Customer 5</t>
  </si>
  <si>
    <t>21.00%</t>
  </si>
  <si>
    <t>CONCENTRATIONS, SIGNIFICANT CUSTOMERS, COMMITMENTS AND CONTINGENCIES (Details Narrative)</t>
  </si>
  <si>
    <t>Jun. 05, 2016</t>
  </si>
  <si>
    <t>Jun. 30, 2018USD ($)payment</t>
  </si>
  <si>
    <t>Feb. 12, 2016lawsuit</t>
  </si>
  <si>
    <t>Number of payments | payment</t>
  </si>
  <si>
    <t>Monthly lease payments for equipment leased to the company</t>
  </si>
  <si>
    <t>E-Source Litigation</t>
  </si>
  <si>
    <t>Litigation, damages sought</t>
  </si>
  <si>
    <t>Balance due under contract with Motiva</t>
  </si>
  <si>
    <t>Vertex Refining LA, LLC</t>
  </si>
  <si>
    <t>Number of lawsuits named as defendant | lawsuit</t>
  </si>
  <si>
    <t>Penthol</t>
  </si>
  <si>
    <t>Revenue agreement term</t>
  </si>
  <si>
    <t>5 years</t>
  </si>
  <si>
    <t>REVENUES (Details) - USD ($)</t>
  </si>
  <si>
    <t>Disaggregation of Revenue [Line Items]</t>
  </si>
  <si>
    <t>Petroleum products</t>
  </si>
  <si>
    <t>Metals</t>
  </si>
  <si>
    <t>Northern United States</t>
  </si>
  <si>
    <t>Southern United States</t>
  </si>
  <si>
    <t>Black Oil</t>
  </si>
  <si>
    <t>Black Oil | Petroleum products</t>
  </si>
  <si>
    <t>Black Oil | Metals</t>
  </si>
  <si>
    <t>Black Oil | Northern United States</t>
  </si>
  <si>
    <t>Black Oil | Southern United States</t>
  </si>
  <si>
    <t>Refining &amp; Marketing</t>
  </si>
  <si>
    <t>Refining &amp; Marketing | Petroleum products</t>
  </si>
  <si>
    <t>Refining &amp; Marketing | Metals</t>
  </si>
  <si>
    <t>Refining &amp; Marketing | Northern United States</t>
  </si>
  <si>
    <t>Refining &amp; Marketing | Southern United States</t>
  </si>
  <si>
    <t>Recovery</t>
  </si>
  <si>
    <t>Recovery | Petroleum products</t>
  </si>
  <si>
    <t>Recovery | Metals</t>
  </si>
  <si>
    <t>Recovery | Northern United States</t>
  </si>
  <si>
    <t>Recovery | Southern United States</t>
  </si>
  <si>
    <t>ACCOUNTS RECEIVABLE (Details) - USD ($)</t>
  </si>
  <si>
    <t>Accounts Receivable, Net, Current [Abstract]</t>
  </si>
  <si>
    <t>Accounts receivable trade</t>
  </si>
  <si>
    <t>Allowance for doubtful accounts</t>
  </si>
  <si>
    <t>Accounts receivable trade, net</t>
  </si>
  <si>
    <t>LINE OF CREDIT AND LONG-TERM DEBT (Details Narrative)</t>
  </si>
  <si>
    <t>May 29, 2018USD ($)lease</t>
  </si>
  <si>
    <t>Mar. 01, 2018USD ($)lease</t>
  </si>
  <si>
    <t>Feb. 01, 2017USD ($)</t>
  </si>
  <si>
    <t>Dec. 31, 2017USD ($)</t>
  </si>
  <si>
    <t>Line of Credit Facility [Line Items]</t>
  </si>
  <si>
    <t>Long-term debt</t>
  </si>
  <si>
    <t>Encina Business Credit SPV, LLC | Revolving line of credit</t>
  </si>
  <si>
    <t>Encina Business Credit, LLC | Term loan</t>
  </si>
  <si>
    <t>Texas Citizens Bank | Term loan</t>
  </si>
  <si>
    <t>Various institutions | Insurance premiums financed</t>
  </si>
  <si>
    <t>Well Fargo Equipment Lease</t>
  </si>
  <si>
    <t>Number of capital leases assumed | lease</t>
  </si>
  <si>
    <t>Monthly lease payments</t>
  </si>
  <si>
    <t>Capital lease term</t>
  </si>
  <si>
    <t>3 years</t>
  </si>
  <si>
    <t>Well Fargo Equipment Lease | Capital Lease</t>
  </si>
  <si>
    <t>Tetra Capital Lease</t>
  </si>
  <si>
    <t>4 years</t>
  </si>
  <si>
    <t>Quarterly lease payments</t>
  </si>
  <si>
    <t>Tetra Capital Lease | Capital Lease</t>
  </si>
  <si>
    <t>Maximum | Various institutions | Insurance premiums financed</t>
  </si>
  <si>
    <t>Debt instrument, stated rate (percent)</t>
  </si>
  <si>
    <t>4.52%</t>
  </si>
  <si>
    <t>Minimum | Various institutions | Insurance premiums financed</t>
  </si>
  <si>
    <t>Existing Credit Obligations</t>
  </si>
  <si>
    <t>Repayments of debt</t>
  </si>
  <si>
    <t>Texas Citizens Bank Loan | Term loan</t>
  </si>
  <si>
    <t>Effective interest rate</t>
  </si>
  <si>
    <t>5.50%</t>
  </si>
  <si>
    <t>Line of Credit | EBC Credit Agreement</t>
  </si>
  <si>
    <t>Line of credit, maximum borrowing capacity</t>
  </si>
  <si>
    <t>Line of credit outstanding as percent of operating plant facilities and related machinery and equipment (percent)</t>
  </si>
  <si>
    <t>50.00%</t>
  </si>
  <si>
    <t>Line of credit, period for dividends included in calculation of interest rate tier</t>
  </si>
  <si>
    <t>12 months</t>
  </si>
  <si>
    <t>Debt instrument, interest rate, incremental increase per event of default (percent)</t>
  </si>
  <si>
    <t>2.00%</t>
  </si>
  <si>
    <t>Debit instrument, quarterly principal payment</t>
  </si>
  <si>
    <t>14.00%</t>
  </si>
  <si>
    <t>Line of credit, debt covenant, maximum annual capital expenditures allowed</t>
  </si>
  <si>
    <t>Line of credit, debt covenant, minimum average borrowing availability in any 30 day period</t>
  </si>
  <si>
    <t>Line of credit, debt covenant, event of default under any agreement, debt amount minimum</t>
  </si>
  <si>
    <t>Line of credit, debt covenant, event of default, minimum legal judgment amount, Minimum</t>
  </si>
  <si>
    <t>Line of credit, debt covenant, event of default, change in stock ownership by executive officers, minimum (percent)</t>
  </si>
  <si>
    <t>15.00%</t>
  </si>
  <si>
    <t>Line of credit, debt covenant, event of default, change in ownership, minimum (percent)</t>
  </si>
  <si>
    <t>30.00%</t>
  </si>
  <si>
    <t>Line of credit, debt covenant, event of default, period during which a majority of duly elected board members cease to serve</t>
  </si>
  <si>
    <t>Line of Credit | EBC Credit Agreement | Maximum</t>
  </si>
  <si>
    <t>Line of credit, average availability included in calculation of interest rate tier</t>
  </si>
  <si>
    <t>Line of Credit | EBC Credit Agreement | Minimum</t>
  </si>
  <si>
    <t>Line of credit, voluntary repayment amount</t>
  </si>
  <si>
    <t>Line of Credit | EBC Credit Agreement | Tier One</t>
  </si>
  <si>
    <t>12.00%</t>
  </si>
  <si>
    <t>Line of Credit | EBC Credit Agreement | Tier One | Minimum</t>
  </si>
  <si>
    <t>Debt covenant ratio</t>
  </si>
  <si>
    <t>Line of Credit | EBC Credit Agreement | Tier Two</t>
  </si>
  <si>
    <t>Line of Credit | EBC Credit Agreement | Tier Two | Maximum</t>
  </si>
  <si>
    <t>Line of Credit | EBC Credit Agreement | Tier Two | Minimum</t>
  </si>
  <si>
    <t>Line of Credit | EBC Credit Agreement | Tier Three</t>
  </si>
  <si>
    <t>Line of Credit | EBC Credit Agreement | Tier Three | Minimum</t>
  </si>
  <si>
    <t>Revolving line of credit | Encina Business Credit SPV, LLC</t>
  </si>
  <si>
    <t>Revolving line of credit | Encina Business Credit SPV, LLC | One Month LIBOR</t>
  </si>
  <si>
    <t>1.98%</t>
  </si>
  <si>
    <t>Variable rate, basis spread</t>
  </si>
  <si>
    <t>6.50%</t>
  </si>
  <si>
    <t>Revolving line of credit | Encina Business Credit SPV, LLC | London Interbank Offered Rate (LIBOR)</t>
  </si>
  <si>
    <t>Revolving line of credit | Encina Business Credit SPV, LLC | Federal Funds Rate</t>
  </si>
  <si>
    <t>0.50%</t>
  </si>
  <si>
    <t>Revolving line of credit | Minimum | Encina Business Credit SPV, LLC | One Month LIBOR</t>
  </si>
  <si>
    <t>0.25%</t>
  </si>
  <si>
    <t>Revolving line of credit | Tier One | Encina Business Credit SPV, LLC</t>
  </si>
  <si>
    <t>Line of credit, eligible inventory included in calculation of maximum allowable outstanding balance (percent)</t>
  </si>
  <si>
    <t>85.00%</t>
  </si>
  <si>
    <t>Revolving line of credit | Tier Two | Encina Business Credit SPV, LLC</t>
  </si>
  <si>
    <t>65.00%</t>
  </si>
  <si>
    <t>Line of credit, eligible inventory included in calculation of maximum allowable outstanding balance, ceiling</t>
  </si>
  <si>
    <t>Line of credit, eligible receivables included in calculation of maximum allowable outstanding balance, percent</t>
  </si>
  <si>
    <t>LINE OF CREDIT AND LONG-TERM DEBT (Details) - USD ($)</t>
  </si>
  <si>
    <t>Long-term Debt</t>
  </si>
  <si>
    <t>Deferred finance cost, net</t>
  </si>
  <si>
    <t>Total, net of deferred finance costs</t>
  </si>
  <si>
    <t>Secured debt | Encina Business Credit, LLC</t>
  </si>
  <si>
    <t>Loan Amount</t>
  </si>
  <si>
    <t>Secured debt | Texas Citizens Bank</t>
  </si>
  <si>
    <t>Capital Lease | Tetra Capital Lease</t>
  </si>
  <si>
    <t>Capital Lease | Well Fargo Equipment Lease</t>
  </si>
  <si>
    <t>Insurance premiums financed | Various institutions</t>
  </si>
  <si>
    <t>LINE OF CREDIT AND LONG-TERM DEBT (Details 1)</t>
  </si>
  <si>
    <t>Maturities of Long-term Debt and Capital Lease Obligations [Abstract]</t>
  </si>
  <si>
    <t>Thereafter</t>
  </si>
  <si>
    <t>Amortization of Deferred Finance Costs, Net [Abstract]</t>
  </si>
  <si>
    <t>Maturities of Long-term Debt and Capital Lease Obligation, Net of Deferred Finance Costs [Abstract]</t>
  </si>
  <si>
    <t>Encina Business Credit, LLC</t>
  </si>
  <si>
    <t>Encina Business Credit SPV, LLC</t>
  </si>
  <si>
    <t>Texas Citizens Bank</t>
  </si>
  <si>
    <t>Various institutions</t>
  </si>
  <si>
    <t>EARNINGS PER SHARE (Details Narrative) - shares</t>
  </si>
  <si>
    <t>Antidilutive Securities Excluded from Computation of Earnings Per Share [Line Items]</t>
  </si>
  <si>
    <t>Options to purchase (in shares)</t>
  </si>
  <si>
    <t>Warrants to purchase (in shares)</t>
  </si>
  <si>
    <t>Convertible preferred stock, common stock issuable upon conversion (in shares)</t>
  </si>
  <si>
    <t>EARNINGS PER SHARE (Details) - USD ($)</t>
  </si>
  <si>
    <t>Basic Earnings per Share</t>
  </si>
  <si>
    <t>Less allocation of dividends to participating securities</t>
  </si>
  <si>
    <t>Less diluted allocation of dividends to participating securities</t>
  </si>
  <si>
    <t>Total - basic</t>
  </si>
  <si>
    <t>Total - diluted</t>
  </si>
  <si>
    <t>Denominator:</t>
  </si>
  <si>
    <t>Total weighted-average shares (in shares)</t>
  </si>
  <si>
    <t>Basic earnings per share (in dollars per share)</t>
  </si>
  <si>
    <t>Effect of dilutive securities</t>
  </si>
  <si>
    <t>Stock options and warrants (in shares)</t>
  </si>
  <si>
    <t>Diluted weighted-average shares outstanding (in shares)</t>
  </si>
  <si>
    <t>Diluted earnings (loss) per share (in dollars per share)</t>
  </si>
  <si>
    <t>Preferred Stock A</t>
  </si>
  <si>
    <t>Preferred Stock (in shares)</t>
  </si>
  <si>
    <t>Preferred Stock C</t>
  </si>
  <si>
    <t>COMMON STOCK (Details Narrative) - $ / shares</t>
  </si>
  <si>
    <t>May 17, 2018</t>
  </si>
  <si>
    <t>Jan. 18, 2018</t>
  </si>
  <si>
    <t>Conversion of Stock [Line Items]</t>
  </si>
  <si>
    <t>Preferred Stock</t>
  </si>
  <si>
    <t>Shares issued as result of share conversion</t>
  </si>
  <si>
    <t>Common Stock</t>
  </si>
  <si>
    <t>PREFERRED STOCK AND DETACHABLE WARRANTS (Details Narrative)</t>
  </si>
  <si>
    <t>1 Months Ended</t>
  </si>
  <si>
    <t>May 31, 2016USD ($)</t>
  </si>
  <si>
    <t>Jun. 30, 2018USD ($)$ / sharesshares</t>
  </si>
  <si>
    <t>Mar. 31, 2018</t>
  </si>
  <si>
    <t>Jun. 24, 2020$ / shares</t>
  </si>
  <si>
    <t>Dec. 31, 2017USD ($)$ / sharesshares</t>
  </si>
  <si>
    <t>Jun. 24, 2017$ / shares</t>
  </si>
  <si>
    <t>Dec. 31, 2016USD ($)</t>
  </si>
  <si>
    <t>Class of Stock [Line Items]</t>
  </si>
  <si>
    <t>Preferred stock, shares authorized | shares</t>
  </si>
  <si>
    <t>Preferred stock, par value (in dollars per share) | $ / shares</t>
  </si>
  <si>
    <t>Liabilities at fair value</t>
  </si>
  <si>
    <t>Convertible preferred stock, beneficial conversion feature</t>
  </si>
  <si>
    <t>Private placement fees</t>
  </si>
  <si>
    <t>Preferred stock, shares issued | shares</t>
  </si>
  <si>
    <t>Preferred stock, shares outstanding | shares</t>
  </si>
  <si>
    <t>Temporary equity, shares authorized | shares</t>
  </si>
  <si>
    <t>Temporary equity, shares issued | shares</t>
  </si>
  <si>
    <t>Temporary equity, shares outstanding | shares</t>
  </si>
  <si>
    <t>Preferred stock, dividend percentage</t>
  </si>
  <si>
    <t>Dividends per share (in dollars per share) | $ / shares</t>
  </si>
  <si>
    <t>Redemption price per share (in dollars per share) | $ / shares</t>
  </si>
  <si>
    <t>Temporary equity, warrants issued</t>
  </si>
  <si>
    <t>Dividends paid in kind</t>
  </si>
  <si>
    <t>Carrying amount of preferred shares</t>
  </si>
  <si>
    <t>Series B Preferred Stock | Liability</t>
  </si>
  <si>
    <t>Expected term (years)</t>
  </si>
  <si>
    <t>2 years 2 months 18 days</t>
  </si>
  <si>
    <t>Series B Preferred Stock | Liability | Expected Dividend Rate</t>
  </si>
  <si>
    <t>Warrant measurement input</t>
  </si>
  <si>
    <t>Series B Preferred Stock | Liability | Risk Free Interest Rate</t>
  </si>
  <si>
    <t>Series B Preferred Stock | Liability | Minimum | Expected Volatility Rate</t>
  </si>
  <si>
    <t>Series B Preferred Stock | Liability | Maximum | Expected Volatility Rate</t>
  </si>
  <si>
    <t>Series B Preferred Stock | Warrant</t>
  </si>
  <si>
    <t>Series B Preferred Stock | Forecast</t>
  </si>
  <si>
    <t>Preferred stock, dividends percentage, failure to meet EBITDA thresholds</t>
  </si>
  <si>
    <t>Series B1 Preferred Stock | Liability</t>
  </si>
  <si>
    <t>3 years 7 months 10 days</t>
  </si>
  <si>
    <t>Series B1 Preferred Stock | Liability | Expected Dividend Rate</t>
  </si>
  <si>
    <t>Series B1 Preferred Stock | Liability | Risk Free Interest Rate</t>
  </si>
  <si>
    <t>Series B1 Preferred Stock | Liability | Minimum | Expected Volatility Rate</t>
  </si>
  <si>
    <t>Series B1 Preferred Stock | Liability | Maximum | Expected Volatility Rate</t>
  </si>
  <si>
    <t>Series B1 Preferred Stock | Warrant</t>
  </si>
  <si>
    <t>Series B1 Preferred Stock | Forecast</t>
  </si>
  <si>
    <t>PREFERRED STOCK AND DETACHABLE WARRANTS (Details) - USD ($)</t>
  </si>
  <si>
    <t>Temporary Equity [Line Items]</t>
  </si>
  <si>
    <t>Balance at beginning of period</t>
  </si>
  <si>
    <t>Less: conversions of shares to common</t>
  </si>
  <si>
    <t>Plus: discount accretion</t>
  </si>
  <si>
    <t>Plus: dividends in kind</t>
  </si>
  <si>
    <t>Balance at end of period</t>
  </si>
  <si>
    <t>PREFERRED STOCK AND DETACHABLE WARRANTS (Details 2) - USD ($)</t>
  </si>
  <si>
    <t>Fair Value, Liabilities Measured on Recurring Basis, Unobservable Input Reconciliation, Calculation [Roll Forward]</t>
  </si>
  <si>
    <t>Change in valuation of warrants</t>
  </si>
  <si>
    <t>SEGMENT REPORTING (Details) - USD ($)</t>
  </si>
  <si>
    <t>Segment Reporting Information [Line Items]</t>
  </si>
  <si>
    <t>Operating segments | Black Oil</t>
  </si>
  <si>
    <t>Operating segments | Refining &amp; Marketing</t>
  </si>
  <si>
    <t>Operating segments | Recovery</t>
  </si>
  <si>
    <t>INCOME TAXES - Narrative (Details) $ in Thousands</t>
  </si>
  <si>
    <t>Jun. 30, 2018USD ($)quarter</t>
  </si>
  <si>
    <t>Effective income tax rate</t>
  </si>
  <si>
    <t>U.S. federal income tax rate</t>
  </si>
  <si>
    <t>Number of quarters of cumulative loss | quarter</t>
  </si>
  <si>
    <t>Operating loss carryforwards</t>
  </si>
  <si>
    <t>Pre-tax income</t>
  </si>
  <si>
    <t>COMMODITY DERIVATIVE INSTRUMENTS - Schedule of Derivative Instruments (Details) bbl in Thousands</t>
  </si>
  <si>
    <t>Jun. 30, 2018USD ($)$ / bblbbl</t>
  </si>
  <si>
    <t>Derivative [Line Items]</t>
  </si>
  <si>
    <t>Fair Value</t>
  </si>
  <si>
    <t>Swap</t>
  </si>
  <si>
    <t>Weighted Average Strike Price (in usd per barrel) | $ / bbl</t>
  </si>
  <si>
    <t>Remaining Volume (Barrels) | bbl</t>
  </si>
  <si>
    <t>Futures</t>
  </si>
  <si>
    <t>COMMODITY DERIVATIVE INSTRUMENTS - Fair Value of Derivative Instruments within Balance Sheet (Details)</t>
  </si>
  <si>
    <t>Derivative liabilities</t>
  </si>
  <si>
    <t>Crude oil swaps</t>
  </si>
  <si>
    <t>Derivative assets</t>
  </si>
  <si>
    <t>Crude oil futures</t>
  </si>
  <si>
    <t>ASSET PURCHASE (Details)</t>
  </si>
  <si>
    <t>Apr. 30, 2018USD ($)</t>
  </si>
  <si>
    <t>Business Acquisition [Line Items]</t>
  </si>
  <si>
    <t>Assets acquired</t>
  </si>
  <si>
    <t>SUBSEQUENT EVENTS (Details) - shares</t>
  </si>
  <si>
    <t>Jul. 27, 2018</t>
  </si>
  <si>
    <t>Jul. 31, 2018</t>
  </si>
  <si>
    <t>Subsequent Event [Line Items]</t>
  </si>
  <si>
    <t>Subsequent event | Common Stock</t>
  </si>
  <si>
    <t>Subsequent event | Series B Preferred Stock</t>
  </si>
  <si>
    <t>Paid-in-kind dividends, preferred stock</t>
  </si>
  <si>
    <t>Number of common shares issued for each convertible share</t>
  </si>
  <si>
    <t>Subsequent event | Series B1 Preferred Stock</t>
  </si>
  <si>
    <t>Subsequent event | Series C Preferred Stock | Preferred Stock</t>
  </si>
  <si>
    <t>Conversion of stock, shares conver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Year &quot;#,##0_);_(&quot;Year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02503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18830</v>
      </c>
      <c r="C3" s="7" t="n">
        <v>1105787</v>
      </c>
    </row>
    <row r="4" spans="1:3">
      <c r="A4" s="4" t="s">
        <v>26</v>
      </c>
      <c r="B4" s="5" t="n">
        <v>12589375</v>
      </c>
      <c r="C4" s="5" t="n">
        <v>11288991</v>
      </c>
    </row>
    <row r="5" spans="1:3">
      <c r="A5" s="4" t="s">
        <v>27</v>
      </c>
      <c r="B5" s="5" t="n">
        <v>274423</v>
      </c>
      <c r="C5" s="5" t="n">
        <v>0</v>
      </c>
    </row>
    <row r="6" spans="1:3">
      <c r="A6" s="4" t="s">
        <v>28</v>
      </c>
      <c r="B6" s="5" t="n">
        <v>8461737</v>
      </c>
      <c r="C6" s="5" t="n">
        <v>6304842</v>
      </c>
    </row>
    <row r="7" spans="1:3">
      <c r="A7" s="4" t="s">
        <v>29</v>
      </c>
      <c r="B7" s="5" t="n">
        <v>1313173</v>
      </c>
      <c r="C7" s="5" t="n">
        <v>1771832</v>
      </c>
    </row>
    <row r="8" spans="1:3">
      <c r="A8" s="4" t="s">
        <v>30</v>
      </c>
      <c r="B8" s="5" t="n">
        <v>24357538</v>
      </c>
      <c r="C8" s="5" t="n">
        <v>20471452</v>
      </c>
    </row>
    <row r="9" spans="1:3">
      <c r="A9" s="3" t="s">
        <v>31</v>
      </c>
    </row>
    <row r="10" spans="1:3">
      <c r="A10" s="4" t="s">
        <v>32</v>
      </c>
      <c r="B10" s="5" t="n">
        <v>67226898</v>
      </c>
      <c r="C10" s="5" t="n">
        <v>65237652</v>
      </c>
    </row>
    <row r="11" spans="1:3">
      <c r="A11" s="4" t="s">
        <v>33</v>
      </c>
      <c r="B11" s="5" t="n">
        <v>-18945357</v>
      </c>
      <c r="C11" s="5" t="n">
        <v>-16617824</v>
      </c>
    </row>
    <row r="12" spans="1:3">
      <c r="A12" s="4" t="s">
        <v>34</v>
      </c>
      <c r="B12" s="5" t="n">
        <v>48281541</v>
      </c>
      <c r="C12" s="5" t="n">
        <v>48619828</v>
      </c>
    </row>
    <row r="13" spans="1:3">
      <c r="A13" s="4" t="s">
        <v>35</v>
      </c>
      <c r="B13" s="5" t="n">
        <v>13666774</v>
      </c>
      <c r="C13" s="5" t="n">
        <v>14499354</v>
      </c>
    </row>
    <row r="14" spans="1:3">
      <c r="A14" s="4" t="s">
        <v>27</v>
      </c>
      <c r="B14" s="5" t="n">
        <v>0</v>
      </c>
      <c r="C14" s="5" t="n">
        <v>274423</v>
      </c>
    </row>
    <row r="15" spans="1:3">
      <c r="A15" s="4" t="s">
        <v>36</v>
      </c>
      <c r="B15" s="5" t="n">
        <v>646359</v>
      </c>
      <c r="C15" s="5" t="n">
        <v>440417</v>
      </c>
    </row>
    <row r="16" spans="1:3">
      <c r="A16" s="4" t="s">
        <v>37</v>
      </c>
      <c r="B16" s="5" t="n">
        <v>86952212</v>
      </c>
      <c r="C16" s="5" t="n">
        <v>84305474</v>
      </c>
    </row>
    <row r="17" spans="1:3">
      <c r="A17" s="3" t="s">
        <v>38</v>
      </c>
    </row>
    <row r="18" spans="1:3">
      <c r="A18" s="4" t="s">
        <v>39</v>
      </c>
      <c r="B18" s="5" t="n">
        <v>12265972</v>
      </c>
      <c r="C18" s="5" t="n">
        <v>10318738</v>
      </c>
    </row>
    <row r="19" spans="1:3">
      <c r="A19" s="4" t="s">
        <v>40</v>
      </c>
      <c r="B19" s="5" t="n">
        <v>548904</v>
      </c>
      <c r="C19" s="5" t="n">
        <v>420713</v>
      </c>
    </row>
    <row r="20" spans="1:3">
      <c r="A20" s="4" t="s">
        <v>41</v>
      </c>
      <c r="B20" s="5" t="n">
        <v>121864</v>
      </c>
      <c r="C20" s="5" t="n">
        <v>0</v>
      </c>
    </row>
    <row r="21" spans="1:3">
      <c r="A21" s="4" t="s">
        <v>42</v>
      </c>
      <c r="B21" s="5" t="n">
        <v>906548</v>
      </c>
      <c r="C21" s="5" t="n">
        <v>1616926</v>
      </c>
    </row>
    <row r="22" spans="1:3">
      <c r="A22" s="4" t="s">
        <v>43</v>
      </c>
      <c r="B22" s="5" t="n">
        <v>46614</v>
      </c>
      <c r="C22" s="5" t="n">
        <v>0</v>
      </c>
    </row>
    <row r="23" spans="1:3">
      <c r="A23" s="4" t="s">
        <v>44</v>
      </c>
      <c r="B23" s="5" t="n">
        <v>3774730</v>
      </c>
      <c r="C23" s="5" t="n">
        <v>4591527</v>
      </c>
    </row>
    <row r="24" spans="1:3">
      <c r="A24" s="4" t="s">
        <v>45</v>
      </c>
      <c r="B24" s="5" t="n">
        <v>17664632</v>
      </c>
      <c r="C24" s="5" t="n">
        <v>16947904</v>
      </c>
    </row>
    <row r="25" spans="1:3">
      <c r="A25" s="3" t="s">
        <v>46</v>
      </c>
    </row>
    <row r="26" spans="1:3">
      <c r="A26" s="4" t="s">
        <v>47</v>
      </c>
      <c r="B26" s="5" t="n">
        <v>14532663</v>
      </c>
      <c r="C26" s="5" t="n">
        <v>13531179</v>
      </c>
    </row>
    <row r="27" spans="1:3">
      <c r="A27" s="4" t="s">
        <v>48</v>
      </c>
      <c r="B27" s="5" t="n">
        <v>317437</v>
      </c>
      <c r="C27" s="5" t="n">
        <v>0</v>
      </c>
    </row>
    <row r="28" spans="1:3">
      <c r="A28" s="4" t="s">
        <v>49</v>
      </c>
      <c r="B28" s="5" t="n">
        <v>236680</v>
      </c>
      <c r="C28" s="5" t="n">
        <v>236680</v>
      </c>
    </row>
    <row r="29" spans="1:3">
      <c r="A29" s="4" t="s">
        <v>50</v>
      </c>
      <c r="B29" s="5" t="n">
        <v>2201246</v>
      </c>
      <c r="C29" s="5" t="n">
        <v>2245408</v>
      </c>
    </row>
    <row r="30" spans="1:3">
      <c r="A30" s="4" t="s">
        <v>51</v>
      </c>
      <c r="B30" s="5" t="n">
        <v>34952658</v>
      </c>
      <c r="C30" s="5" t="n">
        <v>32961171</v>
      </c>
    </row>
    <row r="31" spans="1:3">
      <c r="A31" s="4" t="s">
        <v>52</v>
      </c>
      <c r="B31" s="5" t="n">
        <v>0</v>
      </c>
      <c r="C31" s="5" t="n">
        <v>0</v>
      </c>
    </row>
    <row r="32" spans="1:3">
      <c r="A32" s="3" t="s">
        <v>53</v>
      </c>
    </row>
    <row r="33" spans="1:3">
      <c r="A33" s="4" t="s">
        <v>54</v>
      </c>
      <c r="B33" s="5" t="n">
        <v>24032300</v>
      </c>
      <c r="C33" s="5" t="n">
        <v>22959945</v>
      </c>
    </row>
    <row r="34" spans="1:3">
      <c r="A34" s="3" t="s">
        <v>55</v>
      </c>
    </row>
    <row r="35" spans="1:3">
      <c r="A35" s="4" t="s">
        <v>56</v>
      </c>
      <c r="B35" s="5" t="n">
        <v>33358</v>
      </c>
      <c r="C35" s="5" t="n">
        <v>32658</v>
      </c>
    </row>
    <row r="36" spans="1:3">
      <c r="A36" s="4" t="s">
        <v>57</v>
      </c>
      <c r="B36" s="5" t="n">
        <v>69185118</v>
      </c>
      <c r="C36" s="5" t="n">
        <v>67768509</v>
      </c>
    </row>
    <row r="37" spans="1:3">
      <c r="A37" s="4" t="s">
        <v>58</v>
      </c>
      <c r="B37" s="5" t="n">
        <v>-41832954</v>
      </c>
      <c r="C37" s="5" t="n">
        <v>-39816300</v>
      </c>
    </row>
    <row r="38" spans="1:3">
      <c r="A38" s="4" t="s">
        <v>59</v>
      </c>
      <c r="B38" s="5" t="n">
        <v>27385974</v>
      </c>
      <c r="C38" s="5" t="n">
        <v>27985353</v>
      </c>
    </row>
    <row r="39" spans="1:3">
      <c r="A39" s="4" t="s">
        <v>60</v>
      </c>
      <c r="B39" s="5" t="n">
        <v>581280</v>
      </c>
      <c r="C39" s="5" t="n">
        <v>399005</v>
      </c>
    </row>
    <row r="40" spans="1:3">
      <c r="A40" s="4" t="s">
        <v>61</v>
      </c>
      <c r="B40" s="5" t="n">
        <v>27967254</v>
      </c>
      <c r="C40" s="5" t="n">
        <v>28384358</v>
      </c>
    </row>
    <row r="41" spans="1:3">
      <c r="A41" s="4" t="s">
        <v>62</v>
      </c>
      <c r="B41" s="5" t="n">
        <v>86952212</v>
      </c>
      <c r="C41" s="5" t="n">
        <v>84305474</v>
      </c>
    </row>
    <row r="42" spans="1:3">
      <c r="A42" s="4" t="s">
        <v>63</v>
      </c>
    </row>
    <row r="43" spans="1:3">
      <c r="A43" s="3" t="s">
        <v>53</v>
      </c>
    </row>
    <row r="44" spans="1:3">
      <c r="A44" s="4" t="s">
        <v>64</v>
      </c>
      <c r="B44" s="5" t="n">
        <v>7931530</v>
      </c>
      <c r="C44" s="5" t="n">
        <v>7190467</v>
      </c>
    </row>
    <row r="45" spans="1:3">
      <c r="A45" s="4" t="s">
        <v>65</v>
      </c>
    </row>
    <row r="46" spans="1:3">
      <c r="A46" s="3" t="s">
        <v>53</v>
      </c>
    </row>
    <row r="47" spans="1:3">
      <c r="A47" s="4" t="s">
        <v>64</v>
      </c>
      <c r="B47" s="5" t="n">
        <v>16100770</v>
      </c>
      <c r="C47" s="5" t="n">
        <v>15769478</v>
      </c>
    </row>
    <row r="48" spans="1:3">
      <c r="A48" s="4" t="s">
        <v>66</v>
      </c>
    </row>
    <row r="49" spans="1:3">
      <c r="A49" s="3" t="s">
        <v>55</v>
      </c>
    </row>
    <row r="50" spans="1:3">
      <c r="A50" s="4" t="s">
        <v>67</v>
      </c>
      <c r="B50" s="5" t="n">
        <v>420</v>
      </c>
      <c r="C50" s="5" t="n">
        <v>454</v>
      </c>
    </row>
    <row r="51" spans="1:3">
      <c r="A51" s="4" t="s">
        <v>68</v>
      </c>
    </row>
    <row r="52" spans="1:3">
      <c r="A52" s="3" t="s">
        <v>55</v>
      </c>
    </row>
    <row r="53" spans="1:3">
      <c r="A53" s="4" t="s">
        <v>67</v>
      </c>
      <c r="B53" s="7" t="n">
        <v>32</v>
      </c>
      <c r="C53" s="7"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62</v>
      </c>
    </row>
    <row r="4" spans="1:2">
      <c r="A4" s="4" t="s">
        <v>202</v>
      </c>
      <c r="B4" s="4" t="s">
        <v>203</v>
      </c>
    </row>
    <row r="5" spans="1:2">
      <c r="A5" s="4" t="s">
        <v>28</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23</v>
      </c>
    </row>
    <row r="2" spans="1:3">
      <c r="A2" s="4" t="s">
        <v>70</v>
      </c>
      <c r="B2" s="8" t="n">
        <v>0.001</v>
      </c>
    </row>
    <row r="3" spans="1:3">
      <c r="A3" s="4" t="s">
        <v>71</v>
      </c>
      <c r="B3" s="5" t="n">
        <v>50000000</v>
      </c>
      <c r="C3" s="5" t="n">
        <v>50000000</v>
      </c>
    </row>
    <row r="4" spans="1:3">
      <c r="A4" s="4" t="s">
        <v>72</v>
      </c>
      <c r="B4" s="8" t="n">
        <v>0.001</v>
      </c>
      <c r="C4" s="8" t="n">
        <v>0.001</v>
      </c>
    </row>
    <row r="5" spans="1:3">
      <c r="A5" s="4" t="s">
        <v>73</v>
      </c>
      <c r="B5" s="5" t="n">
        <v>750000000</v>
      </c>
      <c r="C5" s="5" t="n">
        <v>750000000</v>
      </c>
    </row>
    <row r="6" spans="1:3">
      <c r="A6" s="4" t="s">
        <v>74</v>
      </c>
      <c r="B6" s="5" t="n">
        <v>33357538</v>
      </c>
      <c r="C6" s="5" t="n">
        <v>32658176</v>
      </c>
    </row>
    <row r="7" spans="1:3">
      <c r="A7" s="4" t="s">
        <v>75</v>
      </c>
      <c r="B7" s="5" t="n">
        <v>33357538</v>
      </c>
      <c r="C7" s="5" t="n">
        <v>32658176</v>
      </c>
    </row>
    <row r="8" spans="1:3">
      <c r="A8" s="4" t="s">
        <v>66</v>
      </c>
    </row>
    <row r="9" spans="1:3">
      <c r="A9" s="4" t="s">
        <v>70</v>
      </c>
      <c r="B9" s="8" t="n">
        <v>0.001</v>
      </c>
      <c r="C9" s="8" t="n">
        <v>0.001</v>
      </c>
    </row>
    <row r="10" spans="1:3">
      <c r="A10" s="4" t="s">
        <v>71</v>
      </c>
      <c r="B10" s="5" t="n">
        <v>5000000</v>
      </c>
      <c r="C10" s="5" t="n">
        <v>5000000</v>
      </c>
    </row>
    <row r="11" spans="1:3">
      <c r="A11" s="4" t="s">
        <v>76</v>
      </c>
      <c r="B11" s="5" t="n">
        <v>419859</v>
      </c>
      <c r="C11" s="5" t="n">
        <v>453567</v>
      </c>
    </row>
    <row r="12" spans="1:3">
      <c r="A12" s="4" t="s">
        <v>77</v>
      </c>
      <c r="B12" s="5" t="n">
        <v>419859</v>
      </c>
      <c r="C12" s="5" t="n">
        <v>453567</v>
      </c>
    </row>
    <row r="13" spans="1:3">
      <c r="A13" s="4" t="s">
        <v>78</v>
      </c>
      <c r="B13" s="7" t="n">
        <v>625590</v>
      </c>
      <c r="C13" s="7" t="n">
        <v>675815</v>
      </c>
    </row>
    <row r="14" spans="1:3">
      <c r="A14" s="4" t="s">
        <v>63</v>
      </c>
    </row>
    <row r="15" spans="1:3">
      <c r="A15" s="4" t="s">
        <v>79</v>
      </c>
      <c r="B15" s="8" t="n">
        <v>0.001</v>
      </c>
      <c r="C15" s="8" t="n">
        <v>0.001</v>
      </c>
    </row>
    <row r="16" spans="1:3">
      <c r="A16" s="4" t="s">
        <v>80</v>
      </c>
      <c r="B16" s="5" t="n">
        <v>10000000</v>
      </c>
      <c r="C16" s="5" t="n">
        <v>10000000</v>
      </c>
    </row>
    <row r="17" spans="1:3">
      <c r="A17" s="4" t="s">
        <v>81</v>
      </c>
      <c r="B17" s="5" t="n">
        <v>3499059</v>
      </c>
      <c r="C17" s="5" t="n">
        <v>3427597</v>
      </c>
    </row>
    <row r="18" spans="1:3">
      <c r="A18" s="4" t="s">
        <v>82</v>
      </c>
      <c r="B18" s="5" t="n">
        <v>3499059</v>
      </c>
      <c r="C18" s="5" t="n">
        <v>3427597</v>
      </c>
    </row>
    <row r="19" spans="1:3">
      <c r="A19" s="4" t="s">
        <v>83</v>
      </c>
      <c r="B19" s="7" t="n">
        <v>10847083</v>
      </c>
      <c r="C19" s="7" t="n">
        <v>10625551</v>
      </c>
    </row>
    <row r="20" spans="1:3">
      <c r="A20" s="4" t="s">
        <v>65</v>
      </c>
    </row>
    <row r="21" spans="1:3">
      <c r="A21" s="4" t="s">
        <v>79</v>
      </c>
      <c r="B21" s="8" t="n">
        <v>0.001</v>
      </c>
      <c r="C21" s="8" t="n">
        <v>0.001</v>
      </c>
    </row>
    <row r="22" spans="1:3">
      <c r="A22" s="4" t="s">
        <v>80</v>
      </c>
      <c r="B22" s="5" t="n">
        <v>17000000</v>
      </c>
      <c r="C22" s="5" t="n">
        <v>17000000</v>
      </c>
    </row>
    <row r="23" spans="1:3">
      <c r="A23" s="4" t="s">
        <v>81</v>
      </c>
      <c r="B23" s="5" t="n">
        <v>13105989</v>
      </c>
      <c r="C23" s="5" t="n">
        <v>13151989</v>
      </c>
    </row>
    <row r="24" spans="1:3">
      <c r="A24" s="4" t="s">
        <v>82</v>
      </c>
      <c r="B24" s="5" t="n">
        <v>13105989</v>
      </c>
      <c r="C24" s="5" t="n">
        <v>13151989</v>
      </c>
    </row>
    <row r="25" spans="1:3">
      <c r="A25" s="4" t="s">
        <v>83</v>
      </c>
      <c r="B25" s="7" t="n">
        <v>20445343</v>
      </c>
      <c r="C25" s="7" t="n">
        <v>20517103</v>
      </c>
    </row>
    <row r="26" spans="1:3">
      <c r="A26" s="4" t="s">
        <v>68</v>
      </c>
    </row>
    <row r="27" spans="1:3">
      <c r="A27" s="4" t="s">
        <v>70</v>
      </c>
      <c r="B27" s="8" t="n">
        <v>0.001</v>
      </c>
      <c r="C27" s="8" t="n">
        <v>0.001</v>
      </c>
    </row>
    <row r="28" spans="1:3">
      <c r="A28" s="4" t="s">
        <v>71</v>
      </c>
      <c r="B28" s="5" t="n">
        <v>44000</v>
      </c>
      <c r="C28" s="5" t="n">
        <v>44000</v>
      </c>
    </row>
    <row r="29" spans="1:3">
      <c r="A29" s="4" t="s">
        <v>76</v>
      </c>
      <c r="B29" s="5" t="n">
        <v>31568</v>
      </c>
      <c r="C29" s="5" t="n">
        <v>31568</v>
      </c>
    </row>
    <row r="30" spans="1:3">
      <c r="A30" s="4" t="s">
        <v>77</v>
      </c>
      <c r="B30" s="5" t="n">
        <v>31568</v>
      </c>
      <c r="C30" s="5" t="n">
        <v>31568</v>
      </c>
    </row>
    <row r="31" spans="1:3">
      <c r="A31" s="4" t="s">
        <v>78</v>
      </c>
      <c r="B31" s="7" t="n">
        <v>3156800</v>
      </c>
      <c r="C31" s="7" t="n">
        <v>3156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v>
      </c>
      <c r="C1" s="2" t="s">
        <v>23</v>
      </c>
      <c r="D1" s="2" t="s">
        <v>86</v>
      </c>
      <c r="E1" s="2" t="s">
        <v>253</v>
      </c>
    </row>
    <row r="2" spans="1:5">
      <c r="A2" s="3" t="s">
        <v>162</v>
      </c>
    </row>
    <row r="3" spans="1:5">
      <c r="A3" s="4" t="s">
        <v>254</v>
      </c>
      <c r="B3" s="7" t="n">
        <v>1718830</v>
      </c>
      <c r="C3" s="7" t="n">
        <v>1105787</v>
      </c>
      <c r="D3" s="7" t="n">
        <v>458374</v>
      </c>
    </row>
    <row r="4" spans="1:5">
      <c r="A4" s="4" t="s">
        <v>255</v>
      </c>
      <c r="B4" s="5" t="n">
        <v>0</v>
      </c>
      <c r="D4" s="5" t="n">
        <v>1508447</v>
      </c>
    </row>
    <row r="5" spans="1:5">
      <c r="A5" s="4" t="s">
        <v>256</v>
      </c>
      <c r="B5" s="7" t="n">
        <v>1718830</v>
      </c>
      <c r="C5" s="7" t="n">
        <v>1105787</v>
      </c>
      <c r="D5" s="7" t="n">
        <v>1966821</v>
      </c>
      <c r="E5" s="7" t="n">
        <v>32061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117</v>
      </c>
    </row>
    <row r="3" spans="1:2">
      <c r="A3" s="3" t="s">
        <v>162</v>
      </c>
    </row>
    <row r="4" spans="1:2">
      <c r="A4" s="4" t="s">
        <v>258</v>
      </c>
      <c r="B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6</v>
      </c>
    </row>
    <row r="3" spans="1:3">
      <c r="A3" s="4" t="s">
        <v>260</v>
      </c>
    </row>
    <row r="4" spans="1:3">
      <c r="A4" s="3" t="s">
        <v>261</v>
      </c>
    </row>
    <row r="5" spans="1:3">
      <c r="A5" s="4" t="s">
        <v>262</v>
      </c>
      <c r="B5" s="4" t="s">
        <v>263</v>
      </c>
      <c r="C5" s="4" t="s">
        <v>264</v>
      </c>
    </row>
    <row r="6" spans="1:3">
      <c r="A6" s="4" t="s">
        <v>265</v>
      </c>
    </row>
    <row r="7" spans="1:3">
      <c r="A7" s="3" t="s">
        <v>261</v>
      </c>
    </row>
    <row r="8" spans="1:3">
      <c r="A8" s="4" t="s">
        <v>262</v>
      </c>
      <c r="B8" s="4" t="s">
        <v>266</v>
      </c>
      <c r="C8" s="4" t="s">
        <v>266</v>
      </c>
    </row>
    <row r="9" spans="1:3">
      <c r="A9" s="4" t="s">
        <v>267</v>
      </c>
    </row>
    <row r="10" spans="1:3">
      <c r="A10" s="3" t="s">
        <v>261</v>
      </c>
    </row>
    <row r="11" spans="1:3">
      <c r="A11" s="4" t="s">
        <v>262</v>
      </c>
      <c r="B11" s="4" t="s">
        <v>268</v>
      </c>
      <c r="C11" s="4" t="s">
        <v>268</v>
      </c>
    </row>
    <row r="12" spans="1:3">
      <c r="A12" s="4" t="s">
        <v>269</v>
      </c>
    </row>
    <row r="13" spans="1:3">
      <c r="A13" s="3" t="s">
        <v>261</v>
      </c>
    </row>
    <row r="14" spans="1:3">
      <c r="A14" s="4" t="s">
        <v>262</v>
      </c>
      <c r="B14" s="4" t="s">
        <v>268</v>
      </c>
      <c r="C14" s="4" t="s">
        <v>268</v>
      </c>
    </row>
    <row r="15" spans="1:3">
      <c r="A15" s="4" t="s">
        <v>270</v>
      </c>
    </row>
    <row r="16" spans="1:3">
      <c r="A16" s="3" t="s">
        <v>261</v>
      </c>
    </row>
    <row r="17" spans="1:3">
      <c r="A17" s="4" t="s">
        <v>262</v>
      </c>
      <c r="B17" s="4" t="s">
        <v>271</v>
      </c>
      <c r="C17" s="4" t="s">
        <v>272</v>
      </c>
    </row>
    <row r="18" spans="1:3">
      <c r="A18" s="4" t="s">
        <v>273</v>
      </c>
    </row>
    <row r="19" spans="1:3">
      <c r="A19" s="3" t="s">
        <v>261</v>
      </c>
    </row>
    <row r="20" spans="1:3">
      <c r="A20" s="4" t="s">
        <v>262</v>
      </c>
      <c r="B20" s="4" t="s">
        <v>268</v>
      </c>
      <c r="C20" s="4" t="s">
        <v>268</v>
      </c>
    </row>
    <row r="21" spans="1:3">
      <c r="A21" s="4" t="s">
        <v>274</v>
      </c>
    </row>
    <row r="22" spans="1:3">
      <c r="A22" s="3" t="s">
        <v>261</v>
      </c>
    </row>
    <row r="23" spans="1:3">
      <c r="A23" s="4" t="s">
        <v>262</v>
      </c>
      <c r="B23" s="4" t="s">
        <v>266</v>
      </c>
      <c r="C23" s="4" t="s">
        <v>266</v>
      </c>
    </row>
    <row r="24" spans="1:3">
      <c r="A24" s="4" t="s">
        <v>275</v>
      </c>
    </row>
    <row r="25" spans="1:3">
      <c r="A25" s="3" t="s">
        <v>261</v>
      </c>
    </row>
    <row r="26" spans="1:3">
      <c r="A26" s="4" t="s">
        <v>262</v>
      </c>
      <c r="B26" s="4" t="s">
        <v>268</v>
      </c>
      <c r="C26" s="4" t="s">
        <v>268</v>
      </c>
    </row>
    <row r="27" spans="1:3">
      <c r="A27" s="4" t="s">
        <v>276</v>
      </c>
    </row>
    <row r="28" spans="1:3">
      <c r="A28" s="3" t="s">
        <v>261</v>
      </c>
    </row>
    <row r="29" spans="1:3">
      <c r="A29" s="4" t="s">
        <v>262</v>
      </c>
      <c r="B29" s="4" t="s">
        <v>277</v>
      </c>
      <c r="C29" s="4" t="s">
        <v>278</v>
      </c>
    </row>
    <row r="30" spans="1:3">
      <c r="A30" s="4" t="s">
        <v>279</v>
      </c>
    </row>
    <row r="31" spans="1:3">
      <c r="A31" s="3" t="s">
        <v>261</v>
      </c>
    </row>
    <row r="32" spans="1:3">
      <c r="A32" s="4" t="s">
        <v>262</v>
      </c>
      <c r="B32" s="4" t="s">
        <v>266</v>
      </c>
      <c r="C32" s="4" t="s">
        <v>266</v>
      </c>
    </row>
    <row r="33" spans="1:3">
      <c r="A33" s="4" t="s">
        <v>280</v>
      </c>
    </row>
    <row r="34" spans="1:3">
      <c r="A34" s="3" t="s">
        <v>261</v>
      </c>
    </row>
    <row r="35" spans="1:3">
      <c r="A35" s="4" t="s">
        <v>262</v>
      </c>
      <c r="B35" s="4" t="s">
        <v>268</v>
      </c>
      <c r="C35" s="4" t="s">
        <v>268</v>
      </c>
    </row>
    <row r="36" spans="1:3">
      <c r="A36" s="4" t="s">
        <v>281</v>
      </c>
    </row>
    <row r="37" spans="1:3">
      <c r="A37" s="3" t="s">
        <v>261</v>
      </c>
    </row>
    <row r="38" spans="1:3">
      <c r="A38" s="4" t="s">
        <v>262</v>
      </c>
      <c r="B38" s="4" t="s">
        <v>268</v>
      </c>
      <c r="C38" s="4" t="s">
        <v>268</v>
      </c>
    </row>
    <row r="39" spans="1:3">
      <c r="A39" s="4" t="s">
        <v>282</v>
      </c>
    </row>
    <row r="40" spans="1:3">
      <c r="A40" s="3" t="s">
        <v>261</v>
      </c>
    </row>
    <row r="41" spans="1:3">
      <c r="A41" s="4" t="s">
        <v>262</v>
      </c>
      <c r="B41" s="4" t="s">
        <v>283</v>
      </c>
      <c r="C41" s="4" t="s">
        <v>284</v>
      </c>
    </row>
    <row r="42" spans="1:3">
      <c r="A42" s="4" t="s">
        <v>285</v>
      </c>
    </row>
    <row r="43" spans="1:3">
      <c r="A43" s="3" t="s">
        <v>261</v>
      </c>
    </row>
    <row r="44" spans="1:3">
      <c r="A44" s="4" t="s">
        <v>262</v>
      </c>
      <c r="B44" s="4" t="s">
        <v>268</v>
      </c>
      <c r="C44" s="4" t="s">
        <v>266</v>
      </c>
    </row>
    <row r="45" spans="1:3">
      <c r="A45" s="4" t="s">
        <v>286</v>
      </c>
    </row>
    <row r="46" spans="1:3">
      <c r="A46" s="3" t="s">
        <v>261</v>
      </c>
    </row>
    <row r="47" spans="1:3">
      <c r="A47" s="4" t="s">
        <v>262</v>
      </c>
      <c r="B47" s="4" t="s">
        <v>268</v>
      </c>
      <c r="C47" s="4" t="s">
        <v>268</v>
      </c>
    </row>
    <row r="48" spans="1:3">
      <c r="A48" s="4" t="s">
        <v>287</v>
      </c>
    </row>
    <row r="49" spans="1:3">
      <c r="A49" s="3" t="s">
        <v>261</v>
      </c>
    </row>
    <row r="50" spans="1:3">
      <c r="A50" s="4" t="s">
        <v>262</v>
      </c>
      <c r="B50" s="4" t="s">
        <v>268</v>
      </c>
      <c r="C50" s="4" t="s">
        <v>268</v>
      </c>
    </row>
    <row r="51" spans="1:3">
      <c r="A51" s="4" t="s">
        <v>288</v>
      </c>
    </row>
    <row r="52" spans="1:3">
      <c r="A52" s="3" t="s">
        <v>261</v>
      </c>
    </row>
    <row r="53" spans="1:3">
      <c r="A53" s="4" t="s">
        <v>262</v>
      </c>
      <c r="B53" s="4" t="s">
        <v>268</v>
      </c>
      <c r="C53" s="4" t="s">
        <v>271</v>
      </c>
    </row>
    <row r="54" spans="1:3">
      <c r="A54" s="4" t="s">
        <v>289</v>
      </c>
    </row>
    <row r="55" spans="1:3">
      <c r="A55" s="3" t="s">
        <v>261</v>
      </c>
    </row>
    <row r="56" spans="1:3">
      <c r="A56" s="4" t="s">
        <v>262</v>
      </c>
      <c r="B56" s="4" t="s">
        <v>268</v>
      </c>
      <c r="C56" s="4" t="s">
        <v>266</v>
      </c>
    </row>
    <row r="57" spans="1:3">
      <c r="A57" s="4" t="s">
        <v>290</v>
      </c>
    </row>
    <row r="58" spans="1:3">
      <c r="A58" s="3" t="s">
        <v>261</v>
      </c>
    </row>
    <row r="59" spans="1:3">
      <c r="A59" s="4" t="s">
        <v>262</v>
      </c>
      <c r="B59" s="4" t="s">
        <v>268</v>
      </c>
      <c r="C59" s="4" t="s">
        <v>268</v>
      </c>
    </row>
    <row r="60" spans="1:3">
      <c r="A60" s="4" t="s">
        <v>291</v>
      </c>
    </row>
    <row r="61" spans="1:3">
      <c r="A61" s="3" t="s">
        <v>261</v>
      </c>
    </row>
    <row r="62" spans="1:3">
      <c r="A62" s="4" t="s">
        <v>262</v>
      </c>
      <c r="B62" s="4" t="s">
        <v>268</v>
      </c>
      <c r="C62" s="4" t="s">
        <v>268</v>
      </c>
    </row>
    <row r="63" spans="1:3">
      <c r="A63" s="4" t="s">
        <v>292</v>
      </c>
    </row>
    <row r="64" spans="1:3">
      <c r="A64" s="3" t="s">
        <v>261</v>
      </c>
    </row>
    <row r="65" spans="1:3">
      <c r="A65" s="4" t="s">
        <v>262</v>
      </c>
      <c r="B65" s="4" t="s">
        <v>293</v>
      </c>
      <c r="C65" s="4" t="s">
        <v>268</v>
      </c>
    </row>
    <row r="66" spans="1:3">
      <c r="A66" s="4" t="s">
        <v>294</v>
      </c>
    </row>
    <row r="67" spans="1:3">
      <c r="A67" s="3" t="s">
        <v>261</v>
      </c>
    </row>
    <row r="68" spans="1:3">
      <c r="A68" s="4" t="s">
        <v>262</v>
      </c>
      <c r="B68" s="4" t="s">
        <v>268</v>
      </c>
      <c r="C68" s="4" t="s">
        <v>295</v>
      </c>
    </row>
    <row r="69" spans="1:3">
      <c r="A69" s="4" t="s">
        <v>296</v>
      </c>
    </row>
    <row r="70" spans="1:3">
      <c r="A70" s="3" t="s">
        <v>261</v>
      </c>
    </row>
    <row r="71" spans="1:3">
      <c r="A71" s="4" t="s">
        <v>262</v>
      </c>
      <c r="B71" s="4" t="s">
        <v>297</v>
      </c>
      <c r="C71" s="4" t="s">
        <v>272</v>
      </c>
    </row>
    <row r="72" spans="1:3">
      <c r="A72" s="4" t="s">
        <v>298</v>
      </c>
    </row>
    <row r="73" spans="1:3">
      <c r="A73" s="3" t="s">
        <v>261</v>
      </c>
    </row>
    <row r="74" spans="1:3">
      <c r="A74" s="4" t="s">
        <v>262</v>
      </c>
      <c r="B74" s="4" t="s">
        <v>299</v>
      </c>
      <c r="C74" s="4" t="s">
        <v>268</v>
      </c>
    </row>
    <row r="75" spans="1:3">
      <c r="A75" s="4" t="s">
        <v>300</v>
      </c>
    </row>
    <row r="76" spans="1:3">
      <c r="A76" s="3" t="s">
        <v>261</v>
      </c>
    </row>
    <row r="77" spans="1:3">
      <c r="A77" s="4" t="s">
        <v>262</v>
      </c>
      <c r="B77" s="4" t="s">
        <v>268</v>
      </c>
      <c r="C77" s="4" t="s">
        <v>3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s>
  <sheetData>
    <row r="1" spans="1:4">
      <c r="A1" s="1" t="s">
        <v>302</v>
      </c>
      <c r="B1" s="2" t="s">
        <v>303</v>
      </c>
      <c r="C1" s="2" t="s">
        <v>304</v>
      </c>
      <c r="D1" s="2" t="s">
        <v>305</v>
      </c>
    </row>
    <row r="2" spans="1:4">
      <c r="A2" s="3" t="s">
        <v>261</v>
      </c>
    </row>
    <row r="3" spans="1:4">
      <c r="A3" s="4" t="s">
        <v>306</v>
      </c>
      <c r="C3" s="5" t="n">
        <v>4</v>
      </c>
    </row>
    <row r="4" spans="1:4">
      <c r="A4" s="4" t="s">
        <v>307</v>
      </c>
      <c r="C4" s="7" t="n">
        <v>13328</v>
      </c>
    </row>
    <row r="5" spans="1:4">
      <c r="A5" s="4" t="s">
        <v>308</v>
      </c>
    </row>
    <row r="6" spans="1:4">
      <c r="A6" s="3" t="s">
        <v>261</v>
      </c>
    </row>
    <row r="7" spans="1:4">
      <c r="A7" s="4" t="s">
        <v>309</v>
      </c>
      <c r="C7" s="5" t="n">
        <v>864000</v>
      </c>
    </row>
    <row r="8" spans="1:4">
      <c r="A8" s="4" t="s">
        <v>310</v>
      </c>
      <c r="C8" s="7" t="n">
        <v>1000000</v>
      </c>
    </row>
    <row r="9" spans="1:4">
      <c r="A9" s="4" t="s">
        <v>311</v>
      </c>
    </row>
    <row r="10" spans="1:4">
      <c r="A10" s="3" t="s">
        <v>261</v>
      </c>
    </row>
    <row r="11" spans="1:4">
      <c r="A11" s="4" t="s">
        <v>312</v>
      </c>
      <c r="D11" s="5" t="n">
        <v>5</v>
      </c>
    </row>
    <row r="12" spans="1:4">
      <c r="A12" s="4" t="s">
        <v>313</v>
      </c>
    </row>
    <row r="13" spans="1:4">
      <c r="A13" s="3" t="s">
        <v>261</v>
      </c>
    </row>
    <row r="14" spans="1:4">
      <c r="A14" s="4" t="s">
        <v>314</v>
      </c>
      <c r="B14" s="4" t="s">
        <v>3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16</v>
      </c>
      <c r="B1" s="2" t="s">
        <v>85</v>
      </c>
      <c r="D1" s="2" t="s">
        <v>1</v>
      </c>
    </row>
    <row r="2" spans="1:5">
      <c r="B2" s="2" t="s">
        <v>2</v>
      </c>
      <c r="C2" s="2" t="s">
        <v>86</v>
      </c>
      <c r="D2" s="2" t="s">
        <v>2</v>
      </c>
      <c r="E2" s="2" t="s">
        <v>86</v>
      </c>
    </row>
    <row r="3" spans="1:5">
      <c r="A3" s="3" t="s">
        <v>317</v>
      </c>
    </row>
    <row r="4" spans="1:5">
      <c r="A4" s="4" t="s">
        <v>88</v>
      </c>
      <c r="B4" s="7" t="n">
        <v>46917770</v>
      </c>
      <c r="C4" s="7" t="n">
        <v>36912779</v>
      </c>
      <c r="D4" s="7" t="n">
        <v>88285965</v>
      </c>
      <c r="E4" s="7" t="n">
        <v>71683393</v>
      </c>
    </row>
    <row r="5" spans="1:5">
      <c r="A5" s="4" t="s">
        <v>318</v>
      </c>
    </row>
    <row r="6" spans="1:5">
      <c r="A6" s="3" t="s">
        <v>317</v>
      </c>
    </row>
    <row r="7" spans="1:5">
      <c r="A7" s="4" t="s">
        <v>88</v>
      </c>
      <c r="B7" s="5" t="n">
        <v>43545271</v>
      </c>
      <c r="C7" s="5" t="n">
        <v>34475245</v>
      </c>
      <c r="D7" s="5" t="n">
        <v>81834900</v>
      </c>
      <c r="E7" s="5" t="n">
        <v>68873587</v>
      </c>
    </row>
    <row r="8" spans="1:5">
      <c r="A8" s="4" t="s">
        <v>319</v>
      </c>
    </row>
    <row r="9" spans="1:5">
      <c r="A9" s="3" t="s">
        <v>317</v>
      </c>
    </row>
    <row r="10" spans="1:5">
      <c r="A10" s="4" t="s">
        <v>88</v>
      </c>
      <c r="B10" s="5" t="n">
        <v>3372499</v>
      </c>
      <c r="C10" s="5" t="n">
        <v>2437534</v>
      </c>
      <c r="D10" s="5" t="n">
        <v>6451065</v>
      </c>
      <c r="E10" s="5" t="n">
        <v>2809806</v>
      </c>
    </row>
    <row r="11" spans="1:5">
      <c r="A11" s="4" t="s">
        <v>320</v>
      </c>
    </row>
    <row r="12" spans="1:5">
      <c r="A12" s="3" t="s">
        <v>317</v>
      </c>
    </row>
    <row r="13" spans="1:5">
      <c r="A13" s="4" t="s">
        <v>88</v>
      </c>
      <c r="B13" s="5" t="n">
        <v>10115827</v>
      </c>
      <c r="C13" s="5" t="n">
        <v>8782587</v>
      </c>
      <c r="D13" s="5" t="n">
        <v>18953057</v>
      </c>
      <c r="E13" s="5" t="n">
        <v>14535599</v>
      </c>
    </row>
    <row r="14" spans="1:5">
      <c r="A14" s="4" t="s">
        <v>321</v>
      </c>
    </row>
    <row r="15" spans="1:5">
      <c r="A15" s="3" t="s">
        <v>317</v>
      </c>
    </row>
    <row r="16" spans="1:5">
      <c r="A16" s="4" t="s">
        <v>88</v>
      </c>
      <c r="B16" s="5" t="n">
        <v>36801943</v>
      </c>
      <c r="C16" s="5" t="n">
        <v>28130192</v>
      </c>
      <c r="D16" s="5" t="n">
        <v>69332908</v>
      </c>
      <c r="E16" s="5" t="n">
        <v>57147794</v>
      </c>
    </row>
    <row r="17" spans="1:5">
      <c r="A17" s="4" t="s">
        <v>322</v>
      </c>
    </row>
    <row r="18" spans="1:5">
      <c r="A18" s="3" t="s">
        <v>317</v>
      </c>
    </row>
    <row r="19" spans="1:5">
      <c r="A19" s="4" t="s">
        <v>88</v>
      </c>
      <c r="B19" s="5" t="n">
        <v>38469131</v>
      </c>
      <c r="C19" s="5" t="n">
        <v>27384402</v>
      </c>
      <c r="D19" s="5" t="n">
        <v>70706377</v>
      </c>
      <c r="E19" s="5" t="n">
        <v>52188485</v>
      </c>
    </row>
    <row r="20" spans="1:5">
      <c r="A20" s="4" t="s">
        <v>323</v>
      </c>
    </row>
    <row r="21" spans="1:5">
      <c r="A21" s="3" t="s">
        <v>317</v>
      </c>
    </row>
    <row r="22" spans="1:5">
      <c r="A22" s="4" t="s">
        <v>88</v>
      </c>
      <c r="B22" s="5" t="n">
        <v>38469131</v>
      </c>
      <c r="C22" s="5" t="n">
        <v>27384402</v>
      </c>
      <c r="D22" s="5" t="n">
        <v>70706377</v>
      </c>
      <c r="E22" s="5" t="n">
        <v>52188485</v>
      </c>
    </row>
    <row r="23" spans="1:5">
      <c r="A23" s="4" t="s">
        <v>324</v>
      </c>
    </row>
    <row r="24" spans="1:5">
      <c r="A24" s="3" t="s">
        <v>317</v>
      </c>
    </row>
    <row r="25" spans="1:5">
      <c r="A25" s="4" t="s">
        <v>88</v>
      </c>
      <c r="B25" s="5" t="n">
        <v>0</v>
      </c>
      <c r="C25" s="5" t="n">
        <v>0</v>
      </c>
      <c r="D25" s="5" t="n">
        <v>0</v>
      </c>
      <c r="E25" s="5" t="n">
        <v>0</v>
      </c>
    </row>
    <row r="26" spans="1:5">
      <c r="A26" s="4" t="s">
        <v>325</v>
      </c>
    </row>
    <row r="27" spans="1:5">
      <c r="A27" s="3" t="s">
        <v>317</v>
      </c>
    </row>
    <row r="28" spans="1:5">
      <c r="A28" s="4" t="s">
        <v>88</v>
      </c>
      <c r="B28" s="5" t="n">
        <v>10115827</v>
      </c>
      <c r="C28" s="5" t="n">
        <v>8782587</v>
      </c>
      <c r="D28" s="5" t="n">
        <v>18953057</v>
      </c>
      <c r="E28" s="5" t="n">
        <v>14535599</v>
      </c>
    </row>
    <row r="29" spans="1:5">
      <c r="A29" s="4" t="s">
        <v>326</v>
      </c>
    </row>
    <row r="30" spans="1:5">
      <c r="A30" s="3" t="s">
        <v>317</v>
      </c>
    </row>
    <row r="31" spans="1:5">
      <c r="A31" s="4" t="s">
        <v>88</v>
      </c>
      <c r="B31" s="5" t="n">
        <v>28353304</v>
      </c>
      <c r="C31" s="5" t="n">
        <v>18601815</v>
      </c>
      <c r="D31" s="5" t="n">
        <v>51753320</v>
      </c>
      <c r="E31" s="5" t="n">
        <v>37652886</v>
      </c>
    </row>
    <row r="32" spans="1:5">
      <c r="A32" s="4" t="s">
        <v>327</v>
      </c>
    </row>
    <row r="33" spans="1:5">
      <c r="A33" s="3" t="s">
        <v>317</v>
      </c>
    </row>
    <row r="34" spans="1:5">
      <c r="A34" s="4" t="s">
        <v>88</v>
      </c>
      <c r="B34" s="5" t="n">
        <v>4392870</v>
      </c>
      <c r="C34" s="5" t="n">
        <v>5186358</v>
      </c>
      <c r="D34" s="5" t="n">
        <v>10068111</v>
      </c>
      <c r="E34" s="5" t="n">
        <v>10580399</v>
      </c>
    </row>
    <row r="35" spans="1:5">
      <c r="A35" s="4" t="s">
        <v>328</v>
      </c>
    </row>
    <row r="36" spans="1:5">
      <c r="A36" s="3" t="s">
        <v>317</v>
      </c>
    </row>
    <row r="37" spans="1:5">
      <c r="A37" s="4" t="s">
        <v>88</v>
      </c>
      <c r="B37" s="5" t="n">
        <v>4392870</v>
      </c>
      <c r="C37" s="5" t="n">
        <v>5186358</v>
      </c>
      <c r="D37" s="5" t="n">
        <v>10068111</v>
      </c>
      <c r="E37" s="5" t="n">
        <v>10580399</v>
      </c>
    </row>
    <row r="38" spans="1:5">
      <c r="A38" s="4" t="s">
        <v>329</v>
      </c>
    </row>
    <row r="39" spans="1:5">
      <c r="A39" s="3" t="s">
        <v>317</v>
      </c>
    </row>
    <row r="40" spans="1:5">
      <c r="A40" s="4" t="s">
        <v>88</v>
      </c>
      <c r="B40" s="5" t="n">
        <v>0</v>
      </c>
      <c r="C40" s="5" t="n">
        <v>0</v>
      </c>
      <c r="D40" s="5" t="n">
        <v>0</v>
      </c>
      <c r="E40" s="5" t="n">
        <v>0</v>
      </c>
    </row>
    <row r="41" spans="1:5">
      <c r="A41" s="4" t="s">
        <v>330</v>
      </c>
    </row>
    <row r="42" spans="1:5">
      <c r="A42" s="3" t="s">
        <v>317</v>
      </c>
    </row>
    <row r="43" spans="1:5">
      <c r="A43" s="4" t="s">
        <v>88</v>
      </c>
      <c r="B43" s="5" t="n">
        <v>0</v>
      </c>
      <c r="C43" s="5" t="n">
        <v>0</v>
      </c>
      <c r="D43" s="5" t="n">
        <v>0</v>
      </c>
      <c r="E43" s="5" t="n">
        <v>0</v>
      </c>
    </row>
    <row r="44" spans="1:5">
      <c r="A44" s="4" t="s">
        <v>331</v>
      </c>
    </row>
    <row r="45" spans="1:5">
      <c r="A45" s="3" t="s">
        <v>317</v>
      </c>
    </row>
    <row r="46" spans="1:5">
      <c r="A46" s="4" t="s">
        <v>88</v>
      </c>
      <c r="B46" s="5" t="n">
        <v>4392870</v>
      </c>
      <c r="C46" s="5" t="n">
        <v>5186358</v>
      </c>
      <c r="D46" s="5" t="n">
        <v>10068111</v>
      </c>
      <c r="E46" s="5" t="n">
        <v>10580399</v>
      </c>
    </row>
    <row r="47" spans="1:5">
      <c r="A47" s="4" t="s">
        <v>332</v>
      </c>
    </row>
    <row r="48" spans="1:5">
      <c r="A48" s="3" t="s">
        <v>317</v>
      </c>
    </row>
    <row r="49" spans="1:5">
      <c r="A49" s="4" t="s">
        <v>88</v>
      </c>
      <c r="B49" s="5" t="n">
        <v>4055769</v>
      </c>
      <c r="C49" s="5" t="n">
        <v>4342019</v>
      </c>
      <c r="D49" s="5" t="n">
        <v>7511477</v>
      </c>
      <c r="E49" s="5" t="n">
        <v>8914509</v>
      </c>
    </row>
    <row r="50" spans="1:5">
      <c r="A50" s="4" t="s">
        <v>333</v>
      </c>
    </row>
    <row r="51" spans="1:5">
      <c r="A51" s="3" t="s">
        <v>317</v>
      </c>
    </row>
    <row r="52" spans="1:5">
      <c r="A52" s="4" t="s">
        <v>88</v>
      </c>
      <c r="B52" s="5" t="n">
        <v>683270</v>
      </c>
      <c r="C52" s="5" t="n">
        <v>1904485</v>
      </c>
      <c r="D52" s="5" t="n">
        <v>1060412</v>
      </c>
      <c r="E52" s="5" t="n">
        <v>6104703</v>
      </c>
    </row>
    <row r="53" spans="1:5">
      <c r="A53" s="4" t="s">
        <v>334</v>
      </c>
    </row>
    <row r="54" spans="1:5">
      <c r="A54" s="3" t="s">
        <v>317</v>
      </c>
    </row>
    <row r="55" spans="1:5">
      <c r="A55" s="4" t="s">
        <v>88</v>
      </c>
      <c r="B55" s="5" t="n">
        <v>3372499</v>
      </c>
      <c r="C55" s="5" t="n">
        <v>2437534</v>
      </c>
      <c r="D55" s="5" t="n">
        <v>6451065</v>
      </c>
      <c r="E55" s="5" t="n">
        <v>2809806</v>
      </c>
    </row>
    <row r="56" spans="1:5">
      <c r="A56" s="4" t="s">
        <v>335</v>
      </c>
    </row>
    <row r="57" spans="1:5">
      <c r="A57" s="3" t="s">
        <v>317</v>
      </c>
    </row>
    <row r="58" spans="1:5">
      <c r="A58" s="4" t="s">
        <v>88</v>
      </c>
      <c r="B58" s="5" t="n">
        <v>0</v>
      </c>
      <c r="C58" s="5" t="n">
        <v>0</v>
      </c>
      <c r="D58" s="5" t="n">
        <v>0</v>
      </c>
      <c r="E58" s="5" t="n">
        <v>0</v>
      </c>
    </row>
    <row r="59" spans="1:5">
      <c r="A59" s="4" t="s">
        <v>336</v>
      </c>
    </row>
    <row r="60" spans="1:5">
      <c r="A60" s="3" t="s">
        <v>317</v>
      </c>
    </row>
    <row r="61" spans="1:5">
      <c r="A61" s="4" t="s">
        <v>88</v>
      </c>
      <c r="B61" s="7" t="n">
        <v>4055769</v>
      </c>
      <c r="C61" s="7" t="n">
        <v>4342019</v>
      </c>
      <c r="D61" s="7" t="n">
        <v>7511477</v>
      </c>
      <c r="E61" s="7" t="n">
        <v>89145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7</v>
      </c>
      <c r="B1" s="2" t="s">
        <v>2</v>
      </c>
      <c r="C1" s="2" t="s">
        <v>23</v>
      </c>
    </row>
    <row r="2" spans="1:3">
      <c r="A2" s="3" t="s">
        <v>338</v>
      </c>
    </row>
    <row r="3" spans="1:3">
      <c r="A3" s="4" t="s">
        <v>339</v>
      </c>
      <c r="B3" s="7" t="n">
        <v>14214081</v>
      </c>
      <c r="C3" s="7" t="n">
        <v>12925059</v>
      </c>
    </row>
    <row r="4" spans="1:3">
      <c r="A4" s="4" t="s">
        <v>340</v>
      </c>
      <c r="B4" s="5" t="n">
        <v>-1624706</v>
      </c>
      <c r="C4" s="5" t="n">
        <v>-1636068</v>
      </c>
    </row>
    <row r="5" spans="1:3">
      <c r="A5" s="4" t="s">
        <v>341</v>
      </c>
      <c r="B5" s="7" t="n">
        <v>12589375</v>
      </c>
      <c r="C5" s="7" t="n">
        <v>112889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1"/>
    <col customWidth="1" max="5" min="5" width="21"/>
    <col customWidth="1" max="6" min="6" width="21"/>
  </cols>
  <sheetData>
    <row r="1" spans="1:6">
      <c r="A1" s="1" t="s">
        <v>342</v>
      </c>
      <c r="B1" s="2" t="s">
        <v>343</v>
      </c>
      <c r="C1" s="2" t="s">
        <v>344</v>
      </c>
      <c r="D1" s="2" t="s">
        <v>345</v>
      </c>
      <c r="E1" s="2" t="s">
        <v>117</v>
      </c>
      <c r="F1" s="2" t="s">
        <v>346</v>
      </c>
    </row>
    <row r="2" spans="1:6">
      <c r="A2" s="3" t="s">
        <v>347</v>
      </c>
    </row>
    <row r="3" spans="1:6">
      <c r="A3" s="4" t="s">
        <v>348</v>
      </c>
      <c r="E3" s="7" t="n">
        <v>20602067</v>
      </c>
      <c r="F3" s="7" t="n">
        <v>20979202</v>
      </c>
    </row>
    <row r="4" spans="1:6">
      <c r="A4" s="4" t="s">
        <v>349</v>
      </c>
    </row>
    <row r="5" spans="1:6">
      <c r="A5" s="3" t="s">
        <v>347</v>
      </c>
    </row>
    <row r="6" spans="1:6">
      <c r="A6" s="4" t="s">
        <v>348</v>
      </c>
      <c r="E6" s="5" t="n">
        <v>3774730</v>
      </c>
      <c r="F6" s="5" t="n">
        <v>4591527</v>
      </c>
    </row>
    <row r="7" spans="1:6">
      <c r="A7" s="4" t="s">
        <v>350</v>
      </c>
    </row>
    <row r="8" spans="1:6">
      <c r="A8" s="3" t="s">
        <v>347</v>
      </c>
    </row>
    <row r="9" spans="1:6">
      <c r="A9" s="4" t="s">
        <v>348</v>
      </c>
      <c r="E9" s="5" t="n">
        <v>15800000</v>
      </c>
      <c r="F9" s="5" t="n">
        <v>14750000</v>
      </c>
    </row>
    <row r="10" spans="1:6">
      <c r="A10" s="4" t="s">
        <v>351</v>
      </c>
    </row>
    <row r="11" spans="1:6">
      <c r="A11" s="3" t="s">
        <v>347</v>
      </c>
    </row>
    <row r="12" spans="1:6">
      <c r="A12" s="4" t="s">
        <v>348</v>
      </c>
      <c r="E12" s="5" t="n">
        <v>496712</v>
      </c>
      <c r="F12" s="5" t="n">
        <v>834283</v>
      </c>
    </row>
    <row r="13" spans="1:6">
      <c r="A13" s="4" t="s">
        <v>352</v>
      </c>
    </row>
    <row r="14" spans="1:6">
      <c r="A14" s="3" t="s">
        <v>347</v>
      </c>
    </row>
    <row r="15" spans="1:6">
      <c r="A15" s="4" t="s">
        <v>348</v>
      </c>
      <c r="E15" s="5" t="n">
        <v>91324</v>
      </c>
      <c r="F15" s="5" t="n">
        <v>803392</v>
      </c>
    </row>
    <row r="16" spans="1:6">
      <c r="A16" s="4" t="s">
        <v>353</v>
      </c>
    </row>
    <row r="17" spans="1:6">
      <c r="A17" s="3" t="s">
        <v>347</v>
      </c>
    </row>
    <row r="18" spans="1:6">
      <c r="A18" s="4" t="s">
        <v>354</v>
      </c>
      <c r="C18" s="5" t="n">
        <v>1</v>
      </c>
    </row>
    <row r="19" spans="1:6">
      <c r="A19" s="4" t="s">
        <v>355</v>
      </c>
      <c r="C19" s="7" t="n">
        <v>908</v>
      </c>
    </row>
    <row r="20" spans="1:6">
      <c r="A20" s="4" t="s">
        <v>356</v>
      </c>
      <c r="C20" s="4" t="s">
        <v>357</v>
      </c>
    </row>
    <row r="21" spans="1:6">
      <c r="A21" s="4" t="s">
        <v>358</v>
      </c>
    </row>
    <row r="22" spans="1:6">
      <c r="A22" s="3" t="s">
        <v>347</v>
      </c>
    </row>
    <row r="23" spans="1:6">
      <c r="A23" s="4" t="s">
        <v>348</v>
      </c>
      <c r="E23" s="5" t="n">
        <v>27239</v>
      </c>
      <c r="F23" s="5" t="n">
        <v>0</v>
      </c>
    </row>
    <row r="24" spans="1:6">
      <c r="A24" s="4" t="s">
        <v>359</v>
      </c>
    </row>
    <row r="25" spans="1:6">
      <c r="A25" s="3" t="s">
        <v>347</v>
      </c>
    </row>
    <row r="26" spans="1:6">
      <c r="A26" s="4" t="s">
        <v>354</v>
      </c>
      <c r="B26" s="5" t="n">
        <v>1</v>
      </c>
    </row>
    <row r="27" spans="1:6">
      <c r="A27" s="4" t="s">
        <v>356</v>
      </c>
      <c r="B27" s="4" t="s">
        <v>360</v>
      </c>
    </row>
    <row r="28" spans="1:6">
      <c r="A28" s="4" t="s">
        <v>361</v>
      </c>
      <c r="B28" s="7" t="n">
        <v>26305</v>
      </c>
    </row>
    <row r="29" spans="1:6">
      <c r="A29" s="4" t="s">
        <v>362</v>
      </c>
    </row>
    <row r="30" spans="1:6">
      <c r="A30" s="3" t="s">
        <v>347</v>
      </c>
    </row>
    <row r="31" spans="1:6">
      <c r="A31" s="4" t="s">
        <v>348</v>
      </c>
      <c r="E31" s="7" t="n">
        <v>412062</v>
      </c>
      <c r="F31" s="7" t="n">
        <v>0</v>
      </c>
    </row>
    <row r="32" spans="1:6">
      <c r="A32" s="4" t="s">
        <v>363</v>
      </c>
    </row>
    <row r="33" spans="1:6">
      <c r="A33" s="3" t="s">
        <v>347</v>
      </c>
    </row>
    <row r="34" spans="1:6">
      <c r="A34" s="4" t="s">
        <v>364</v>
      </c>
      <c r="E34" s="4" t="s">
        <v>365</v>
      </c>
    </row>
    <row r="35" spans="1:6">
      <c r="A35" s="4" t="s">
        <v>366</v>
      </c>
    </row>
    <row r="36" spans="1:6">
      <c r="A36" s="3" t="s">
        <v>347</v>
      </c>
    </row>
    <row r="37" spans="1:6">
      <c r="A37" s="4" t="s">
        <v>364</v>
      </c>
      <c r="E37" s="4" t="s">
        <v>283</v>
      </c>
    </row>
    <row r="38" spans="1:6">
      <c r="A38" s="4" t="s">
        <v>367</v>
      </c>
    </row>
    <row r="39" spans="1:6">
      <c r="A39" s="3" t="s">
        <v>347</v>
      </c>
    </row>
    <row r="40" spans="1:6">
      <c r="A40" s="4" t="s">
        <v>368</v>
      </c>
      <c r="D40" s="7" t="n">
        <v>11282537</v>
      </c>
    </row>
    <row r="41" spans="1:6">
      <c r="A41" s="4" t="s">
        <v>369</v>
      </c>
    </row>
    <row r="42" spans="1:6">
      <c r="A42" s="3" t="s">
        <v>347</v>
      </c>
    </row>
    <row r="43" spans="1:6">
      <c r="A43" s="4" t="s">
        <v>370</v>
      </c>
      <c r="E43" s="4" t="s">
        <v>371</v>
      </c>
    </row>
    <row r="44" spans="1:6">
      <c r="A44" s="4" t="s">
        <v>372</v>
      </c>
    </row>
    <row r="45" spans="1:6">
      <c r="A45" s="3" t="s">
        <v>347</v>
      </c>
    </row>
    <row r="46" spans="1:6">
      <c r="A46" s="4" t="s">
        <v>373</v>
      </c>
      <c r="D46" s="7" t="n">
        <v>20000000</v>
      </c>
    </row>
    <row r="47" spans="1:6">
      <c r="A47" s="4" t="s">
        <v>374</v>
      </c>
      <c r="D47" s="4" t="s">
        <v>375</v>
      </c>
    </row>
    <row r="48" spans="1:6">
      <c r="A48" s="4" t="s">
        <v>376</v>
      </c>
      <c r="E48" s="4" t="s">
        <v>377</v>
      </c>
    </row>
    <row r="49" spans="1:6">
      <c r="A49" s="4" t="s">
        <v>378</v>
      </c>
      <c r="E49" s="4" t="s">
        <v>379</v>
      </c>
    </row>
    <row r="50" spans="1:6">
      <c r="A50" s="4" t="s">
        <v>380</v>
      </c>
      <c r="E50" s="7" t="n">
        <v>75000</v>
      </c>
    </row>
    <row r="51" spans="1:6">
      <c r="A51" s="4" t="s">
        <v>370</v>
      </c>
      <c r="E51" s="4" t="s">
        <v>381</v>
      </c>
    </row>
    <row r="52" spans="1:6">
      <c r="A52" s="4" t="s">
        <v>382</v>
      </c>
      <c r="E52" s="7" t="n">
        <v>3000000</v>
      </c>
    </row>
    <row r="53" spans="1:6">
      <c r="A53" s="4" t="s">
        <v>383</v>
      </c>
      <c r="E53" s="5" t="n">
        <v>2500000</v>
      </c>
    </row>
    <row r="54" spans="1:6">
      <c r="A54" s="4" t="s">
        <v>384</v>
      </c>
      <c r="E54" s="5" t="n">
        <v>500000</v>
      </c>
    </row>
    <row r="55" spans="1:6">
      <c r="A55" s="4" t="s">
        <v>385</v>
      </c>
      <c r="E55" s="7" t="n">
        <v>500000</v>
      </c>
    </row>
    <row r="56" spans="1:6">
      <c r="A56" s="4" t="s">
        <v>386</v>
      </c>
      <c r="E56" s="4" t="s">
        <v>387</v>
      </c>
    </row>
    <row r="57" spans="1:6">
      <c r="A57" s="4" t="s">
        <v>388</v>
      </c>
      <c r="E57" s="4" t="s">
        <v>389</v>
      </c>
    </row>
    <row r="58" spans="1:6">
      <c r="A58" s="4" t="s">
        <v>390</v>
      </c>
      <c r="E58" s="4" t="s">
        <v>377</v>
      </c>
    </row>
    <row r="59" spans="1:6">
      <c r="A59" s="4" t="s">
        <v>391</v>
      </c>
    </row>
    <row r="60" spans="1:6">
      <c r="A60" s="3" t="s">
        <v>347</v>
      </c>
    </row>
    <row r="61" spans="1:6">
      <c r="A61" s="4" t="s">
        <v>392</v>
      </c>
      <c r="E61" s="7" t="n">
        <v>2500000</v>
      </c>
    </row>
    <row r="62" spans="1:6">
      <c r="A62" s="4" t="s">
        <v>393</v>
      </c>
    </row>
    <row r="63" spans="1:6">
      <c r="A63" s="3" t="s">
        <v>347</v>
      </c>
    </row>
    <row r="64" spans="1:6">
      <c r="A64" s="4" t="s">
        <v>392</v>
      </c>
      <c r="E64" s="5" t="n">
        <v>2500000</v>
      </c>
    </row>
    <row r="65" spans="1:6">
      <c r="A65" s="4" t="s">
        <v>394</v>
      </c>
      <c r="E65" s="7" t="n">
        <v>100000</v>
      </c>
    </row>
    <row r="66" spans="1:6">
      <c r="A66" s="4" t="s">
        <v>395</v>
      </c>
    </row>
    <row r="67" spans="1:6">
      <c r="A67" s="3" t="s">
        <v>347</v>
      </c>
    </row>
    <row r="68" spans="1:6">
      <c r="A68" s="4" t="s">
        <v>364</v>
      </c>
      <c r="E68" s="4" t="s">
        <v>396</v>
      </c>
    </row>
    <row r="69" spans="1:6">
      <c r="A69" s="4" t="s">
        <v>397</v>
      </c>
    </row>
    <row r="70" spans="1:6">
      <c r="A70" s="3" t="s">
        <v>347</v>
      </c>
    </row>
    <row r="71" spans="1:6">
      <c r="A71" s="4" t="s">
        <v>398</v>
      </c>
      <c r="E71" s="5" t="n">
        <v>1</v>
      </c>
    </row>
    <row r="72" spans="1:6">
      <c r="A72" s="4" t="s">
        <v>399</v>
      </c>
    </row>
    <row r="73" spans="1:6">
      <c r="A73" s="3" t="s">
        <v>347</v>
      </c>
    </row>
    <row r="74" spans="1:6">
      <c r="A74" s="4" t="s">
        <v>364</v>
      </c>
      <c r="E74" s="4" t="s">
        <v>278</v>
      </c>
    </row>
    <row r="75" spans="1:6">
      <c r="A75" s="4" t="s">
        <v>400</v>
      </c>
    </row>
    <row r="76" spans="1:6">
      <c r="A76" s="3" t="s">
        <v>347</v>
      </c>
    </row>
    <row r="77" spans="1:6">
      <c r="A77" s="4" t="s">
        <v>398</v>
      </c>
      <c r="E77" s="10" t="n">
        <v>1.45</v>
      </c>
    </row>
    <row r="78" spans="1:6">
      <c r="A78" s="4" t="s">
        <v>401</v>
      </c>
    </row>
    <row r="79" spans="1:6">
      <c r="A79" s="3" t="s">
        <v>347</v>
      </c>
    </row>
    <row r="80" spans="1:6">
      <c r="A80" s="4" t="s">
        <v>398</v>
      </c>
      <c r="E80" s="5" t="n">
        <v>1</v>
      </c>
    </row>
    <row r="81" spans="1:6">
      <c r="A81" s="4" t="s">
        <v>402</v>
      </c>
    </row>
    <row r="82" spans="1:6">
      <c r="A82" s="3" t="s">
        <v>347</v>
      </c>
    </row>
    <row r="83" spans="1:6">
      <c r="A83" s="4" t="s">
        <v>364</v>
      </c>
      <c r="E83" s="4" t="s">
        <v>381</v>
      </c>
    </row>
    <row r="84" spans="1:6">
      <c r="A84" s="4" t="s">
        <v>403</v>
      </c>
    </row>
    <row r="85" spans="1:6">
      <c r="A85" s="3" t="s">
        <v>347</v>
      </c>
    </row>
    <row r="86" spans="1:6">
      <c r="A86" s="4" t="s">
        <v>398</v>
      </c>
      <c r="E86" s="10" t="n">
        <v>1.45</v>
      </c>
    </row>
    <row r="87" spans="1:6">
      <c r="A87" s="4" t="s">
        <v>404</v>
      </c>
    </row>
    <row r="88" spans="1:6">
      <c r="A88" s="3" t="s">
        <v>347</v>
      </c>
    </row>
    <row r="89" spans="1:6">
      <c r="A89" s="4" t="s">
        <v>373</v>
      </c>
      <c r="D89" s="7" t="n">
        <v>10000000</v>
      </c>
      <c r="E89" s="7" t="n">
        <v>6225270</v>
      </c>
    </row>
    <row r="90" spans="1:6">
      <c r="A90" s="4" t="s">
        <v>382</v>
      </c>
      <c r="E90" s="5" t="n">
        <v>3000000</v>
      </c>
    </row>
    <row r="91" spans="1:6">
      <c r="A91" s="4" t="s">
        <v>383</v>
      </c>
      <c r="E91" s="7" t="n">
        <v>2500000</v>
      </c>
    </row>
    <row r="92" spans="1:6">
      <c r="A92" s="4" t="s">
        <v>405</v>
      </c>
    </row>
    <row r="93" spans="1:6">
      <c r="A93" s="3" t="s">
        <v>347</v>
      </c>
    </row>
    <row r="94" spans="1:6">
      <c r="A94" s="4" t="s">
        <v>364</v>
      </c>
      <c r="E94" s="4" t="s">
        <v>406</v>
      </c>
    </row>
    <row r="95" spans="1:6">
      <c r="A95" s="4" t="s">
        <v>378</v>
      </c>
      <c r="E95" s="4" t="s">
        <v>379</v>
      </c>
    </row>
    <row r="96" spans="1:6">
      <c r="A96" s="4" t="s">
        <v>407</v>
      </c>
      <c r="E96" s="4" t="s">
        <v>408</v>
      </c>
    </row>
    <row r="97" spans="1:6">
      <c r="A97" s="4" t="s">
        <v>409</v>
      </c>
    </row>
    <row r="98" spans="1:6">
      <c r="A98" s="3" t="s">
        <v>347</v>
      </c>
    </row>
    <row r="99" spans="1:6">
      <c r="A99" s="4" t="s">
        <v>407</v>
      </c>
      <c r="E99" s="4" t="s">
        <v>299</v>
      </c>
    </row>
    <row r="100" spans="1:6">
      <c r="A100" s="4" t="s">
        <v>410</v>
      </c>
    </row>
    <row r="101" spans="1:6">
      <c r="A101" s="3" t="s">
        <v>347</v>
      </c>
    </row>
    <row r="102" spans="1:6">
      <c r="A102" s="4" t="s">
        <v>364</v>
      </c>
      <c r="E102" s="4" t="s">
        <v>411</v>
      </c>
    </row>
    <row r="103" spans="1:6">
      <c r="A103" s="4" t="s">
        <v>412</v>
      </c>
    </row>
    <row r="104" spans="1:6">
      <c r="A104" s="3" t="s">
        <v>347</v>
      </c>
    </row>
    <row r="105" spans="1:6">
      <c r="A105" s="4" t="s">
        <v>364</v>
      </c>
      <c r="E105" s="4" t="s">
        <v>413</v>
      </c>
    </row>
    <row r="106" spans="1:6">
      <c r="A106" s="4" t="s">
        <v>414</v>
      </c>
    </row>
    <row r="107" spans="1:6">
      <c r="A107" s="3" t="s">
        <v>347</v>
      </c>
    </row>
    <row r="108" spans="1:6">
      <c r="A108" s="4" t="s">
        <v>415</v>
      </c>
      <c r="E108" s="4" t="s">
        <v>416</v>
      </c>
    </row>
    <row r="109" spans="1:6">
      <c r="A109" s="4" t="s">
        <v>417</v>
      </c>
    </row>
    <row r="110" spans="1:6">
      <c r="A110" s="3" t="s">
        <v>347</v>
      </c>
    </row>
    <row r="111" spans="1:6">
      <c r="A111" s="4" t="s">
        <v>415</v>
      </c>
      <c r="E111" s="4" t="s">
        <v>418</v>
      </c>
    </row>
    <row r="112" spans="1:6">
      <c r="A112" s="4" t="s">
        <v>419</v>
      </c>
      <c r="E112" s="7" t="n">
        <v>4000000</v>
      </c>
    </row>
    <row r="113" spans="1:6">
      <c r="A113" s="4" t="s">
        <v>420</v>
      </c>
      <c r="E113" s="4" t="s">
        <v>4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1</v>
      </c>
      <c r="B1" s="2" t="s">
        <v>2</v>
      </c>
      <c r="C1" s="2" t="s">
        <v>23</v>
      </c>
    </row>
    <row r="2" spans="1:3">
      <c r="A2" s="3" t="s">
        <v>422</v>
      </c>
    </row>
    <row r="3" spans="1:3">
      <c r="A3" s="4" t="s">
        <v>348</v>
      </c>
      <c r="B3" s="7" t="n">
        <v>20602067</v>
      </c>
      <c r="C3" s="7" t="n">
        <v>20979202</v>
      </c>
    </row>
    <row r="4" spans="1:3">
      <c r="A4" s="4" t="s">
        <v>423</v>
      </c>
      <c r="B4" s="5" t="n">
        <v>-948825</v>
      </c>
      <c r="C4" s="5" t="n">
        <v>-1239570</v>
      </c>
    </row>
    <row r="5" spans="1:3">
      <c r="A5" s="4" t="s">
        <v>424</v>
      </c>
      <c r="B5" s="5" t="n">
        <v>19653242</v>
      </c>
      <c r="C5" s="5" t="n">
        <v>19739632</v>
      </c>
    </row>
    <row r="6" spans="1:3">
      <c r="A6" s="4" t="s">
        <v>425</v>
      </c>
    </row>
    <row r="7" spans="1:3">
      <c r="A7" s="3" t="s">
        <v>347</v>
      </c>
    </row>
    <row r="8" spans="1:3">
      <c r="A8" s="4" t="s">
        <v>426</v>
      </c>
      <c r="B8" s="5" t="n">
        <v>20000000</v>
      </c>
    </row>
    <row r="9" spans="1:3">
      <c r="A9" s="3" t="s">
        <v>422</v>
      </c>
    </row>
    <row r="10" spans="1:3">
      <c r="A10" s="4" t="s">
        <v>348</v>
      </c>
      <c r="B10" s="5" t="n">
        <v>15800000</v>
      </c>
      <c r="C10" s="5" t="n">
        <v>14750000</v>
      </c>
    </row>
    <row r="11" spans="1:3">
      <c r="A11" s="4" t="s">
        <v>427</v>
      </c>
    </row>
    <row r="12" spans="1:3">
      <c r="A12" s="3" t="s">
        <v>347</v>
      </c>
    </row>
    <row r="13" spans="1:3">
      <c r="A13" s="4" t="s">
        <v>426</v>
      </c>
      <c r="B13" s="5" t="n">
        <v>2045500</v>
      </c>
    </row>
    <row r="14" spans="1:3">
      <c r="A14" s="3" t="s">
        <v>422</v>
      </c>
    </row>
    <row r="15" spans="1:3">
      <c r="A15" s="4" t="s">
        <v>348</v>
      </c>
      <c r="B15" s="5" t="n">
        <v>496712</v>
      </c>
      <c r="C15" s="5" t="n">
        <v>834283</v>
      </c>
    </row>
    <row r="16" spans="1:3">
      <c r="A16" s="4" t="s">
        <v>404</v>
      </c>
    </row>
    <row r="17" spans="1:3">
      <c r="A17" s="3" t="s">
        <v>347</v>
      </c>
    </row>
    <row r="18" spans="1:3">
      <c r="A18" s="4" t="s">
        <v>426</v>
      </c>
      <c r="B18" s="5" t="n">
        <v>10000000</v>
      </c>
    </row>
    <row r="19" spans="1:3">
      <c r="A19" s="3" t="s">
        <v>422</v>
      </c>
    </row>
    <row r="20" spans="1:3">
      <c r="A20" s="4" t="s">
        <v>348</v>
      </c>
      <c r="B20" s="5" t="n">
        <v>3774730</v>
      </c>
      <c r="C20" s="5" t="n">
        <v>4591527</v>
      </c>
    </row>
    <row r="21" spans="1:3">
      <c r="A21" s="4" t="s">
        <v>428</v>
      </c>
    </row>
    <row r="22" spans="1:3">
      <c r="A22" s="3" t="s">
        <v>347</v>
      </c>
    </row>
    <row r="23" spans="1:3">
      <c r="A23" s="4" t="s">
        <v>426</v>
      </c>
      <c r="B23" s="5" t="n">
        <v>419690</v>
      </c>
    </row>
    <row r="24" spans="1:3">
      <c r="A24" s="3" t="s">
        <v>422</v>
      </c>
    </row>
    <row r="25" spans="1:3">
      <c r="A25" s="4" t="s">
        <v>348</v>
      </c>
      <c r="B25" s="5" t="n">
        <v>412062</v>
      </c>
      <c r="C25" s="5" t="n">
        <v>0</v>
      </c>
    </row>
    <row r="26" spans="1:3">
      <c r="A26" s="4" t="s">
        <v>429</v>
      </c>
    </row>
    <row r="27" spans="1:3">
      <c r="A27" s="3" t="s">
        <v>347</v>
      </c>
    </row>
    <row r="28" spans="1:3">
      <c r="A28" s="4" t="s">
        <v>426</v>
      </c>
      <c r="B28" s="5" t="n">
        <v>30408</v>
      </c>
    </row>
    <row r="29" spans="1:3">
      <c r="A29" s="3" t="s">
        <v>422</v>
      </c>
    </row>
    <row r="30" spans="1:3">
      <c r="A30" s="4" t="s">
        <v>348</v>
      </c>
      <c r="B30" s="5" t="n">
        <v>27239</v>
      </c>
      <c r="C30" s="5" t="n">
        <v>0</v>
      </c>
    </row>
    <row r="31" spans="1:3">
      <c r="A31" s="4" t="s">
        <v>430</v>
      </c>
    </row>
    <row r="32" spans="1:3">
      <c r="A32" s="3" t="s">
        <v>347</v>
      </c>
    </row>
    <row r="33" spans="1:3">
      <c r="A33" s="4" t="s">
        <v>426</v>
      </c>
      <c r="B33" s="5" t="n">
        <v>2902428</v>
      </c>
    </row>
    <row r="34" spans="1:3">
      <c r="A34" s="3" t="s">
        <v>422</v>
      </c>
    </row>
    <row r="35" spans="1:3">
      <c r="A35" s="4" t="s">
        <v>348</v>
      </c>
      <c r="B35" s="7" t="n">
        <v>91324</v>
      </c>
      <c r="C35" s="7" t="n">
        <v>803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17</v>
      </c>
    </row>
    <row r="2" spans="1:2">
      <c r="A2" s="3" t="s">
        <v>432</v>
      </c>
    </row>
    <row r="3" spans="1:2">
      <c r="A3" s="11" t="n">
        <v>1</v>
      </c>
      <c r="B3" s="7" t="n">
        <v>5384630</v>
      </c>
    </row>
    <row r="4" spans="1:2">
      <c r="A4" s="11" t="n">
        <v>2</v>
      </c>
      <c r="B4" s="5" t="n">
        <v>14999033</v>
      </c>
    </row>
    <row r="5" spans="1:2">
      <c r="A5" s="11" t="n">
        <v>3</v>
      </c>
      <c r="B5" s="5" t="n">
        <v>102054</v>
      </c>
    </row>
    <row r="6" spans="1:2">
      <c r="A6" s="11" t="n">
        <v>4</v>
      </c>
      <c r="B6" s="5" t="n">
        <v>116350</v>
      </c>
    </row>
    <row r="7" spans="1:2">
      <c r="A7" s="11" t="n">
        <v>5</v>
      </c>
      <c r="B7" s="5" t="n">
        <v>0</v>
      </c>
    </row>
    <row r="8" spans="1:2">
      <c r="A8" s="4" t="s">
        <v>433</v>
      </c>
      <c r="B8" s="5" t="n">
        <v>0</v>
      </c>
    </row>
    <row r="9" spans="1:2">
      <c r="A9" s="3" t="s">
        <v>434</v>
      </c>
    </row>
    <row r="10" spans="1:2">
      <c r="A10" s="11" t="n">
        <v>1</v>
      </c>
      <c r="B10" s="5" t="n">
        <v>-581488</v>
      </c>
    </row>
    <row r="11" spans="1:2">
      <c r="A11" s="11" t="n">
        <v>2</v>
      </c>
      <c r="B11" s="5" t="n">
        <v>-367337</v>
      </c>
    </row>
    <row r="12" spans="1:2">
      <c r="A12" s="11" t="n">
        <v>3</v>
      </c>
      <c r="B12" s="5" t="n">
        <v>0</v>
      </c>
    </row>
    <row r="13" spans="1:2">
      <c r="A13" s="11" t="n">
        <v>4</v>
      </c>
      <c r="B13" s="5" t="n">
        <v>0</v>
      </c>
    </row>
    <row r="14" spans="1:2">
      <c r="A14" s="11" t="n">
        <v>5</v>
      </c>
      <c r="B14" s="5" t="n">
        <v>0</v>
      </c>
    </row>
    <row r="15" spans="1:2">
      <c r="A15" s="4" t="s">
        <v>433</v>
      </c>
      <c r="B15" s="5" t="n">
        <v>0</v>
      </c>
    </row>
    <row r="16" spans="1:2">
      <c r="A16" s="3" t="s">
        <v>435</v>
      </c>
    </row>
    <row r="17" spans="1:2">
      <c r="A17" s="11" t="n">
        <v>1</v>
      </c>
      <c r="B17" s="5" t="n">
        <v>4803142</v>
      </c>
    </row>
    <row r="18" spans="1:2">
      <c r="A18" s="11" t="n">
        <v>2</v>
      </c>
      <c r="B18" s="5" t="n">
        <v>14631696</v>
      </c>
    </row>
    <row r="19" spans="1:2">
      <c r="A19" s="11" t="n">
        <v>3</v>
      </c>
      <c r="B19" s="5" t="n">
        <v>102054</v>
      </c>
    </row>
    <row r="20" spans="1:2">
      <c r="A20" s="11" t="n">
        <v>4</v>
      </c>
      <c r="B20" s="5" t="n">
        <v>116350</v>
      </c>
    </row>
    <row r="21" spans="1:2">
      <c r="A21" s="11" t="n">
        <v>5</v>
      </c>
      <c r="B21" s="5" t="n">
        <v>0</v>
      </c>
    </row>
    <row r="22" spans="1:2">
      <c r="A22" s="4" t="s">
        <v>433</v>
      </c>
      <c r="B22" s="5" t="n">
        <v>0</v>
      </c>
    </row>
    <row r="23" spans="1:2">
      <c r="A23" s="4" t="s">
        <v>436</v>
      </c>
    </row>
    <row r="24" spans="1:2">
      <c r="A24" s="3" t="s">
        <v>432</v>
      </c>
    </row>
    <row r="25" spans="1:2">
      <c r="A25" s="11" t="n">
        <v>1</v>
      </c>
      <c r="B25" s="5" t="n">
        <v>900000</v>
      </c>
    </row>
    <row r="26" spans="1:2">
      <c r="A26" s="11" t="n">
        <v>2</v>
      </c>
      <c r="B26" s="5" t="n">
        <v>14900000</v>
      </c>
    </row>
    <row r="27" spans="1:2">
      <c r="A27" s="11" t="n">
        <v>3</v>
      </c>
      <c r="B27" s="5" t="n">
        <v>0</v>
      </c>
    </row>
    <row r="28" spans="1:2">
      <c r="A28" s="11" t="n">
        <v>4</v>
      </c>
      <c r="B28" s="5" t="n">
        <v>0</v>
      </c>
    </row>
    <row r="29" spans="1:2">
      <c r="A29" s="11" t="n">
        <v>5</v>
      </c>
      <c r="B29" s="5" t="n">
        <v>0</v>
      </c>
    </row>
    <row r="30" spans="1:2">
      <c r="A30" s="4" t="s">
        <v>433</v>
      </c>
      <c r="B30" s="5" t="n">
        <v>0</v>
      </c>
    </row>
    <row r="31" spans="1:2">
      <c r="A31" s="4" t="s">
        <v>437</v>
      </c>
    </row>
    <row r="32" spans="1:2">
      <c r="A32" s="3" t="s">
        <v>432</v>
      </c>
    </row>
    <row r="33" spans="1:2">
      <c r="A33" s="11" t="n">
        <v>1</v>
      </c>
      <c r="B33" s="5" t="n">
        <v>3774730</v>
      </c>
    </row>
    <row r="34" spans="1:2">
      <c r="A34" s="11" t="n">
        <v>2</v>
      </c>
      <c r="B34" s="5" t="n">
        <v>0</v>
      </c>
    </row>
    <row r="35" spans="1:2">
      <c r="A35" s="11" t="n">
        <v>3</v>
      </c>
      <c r="B35" s="5" t="n">
        <v>0</v>
      </c>
    </row>
    <row r="36" spans="1:2">
      <c r="A36" s="11" t="n">
        <v>4</v>
      </c>
      <c r="B36" s="5" t="n">
        <v>0</v>
      </c>
    </row>
    <row r="37" spans="1:2">
      <c r="A37" s="11" t="n">
        <v>5</v>
      </c>
      <c r="B37" s="5" t="n">
        <v>0</v>
      </c>
    </row>
    <row r="38" spans="1:2">
      <c r="A38" s="4" t="s">
        <v>433</v>
      </c>
      <c r="B38" s="5" t="n">
        <v>0</v>
      </c>
    </row>
    <row r="39" spans="1:2">
      <c r="A39" s="4" t="s">
        <v>359</v>
      </c>
    </row>
    <row r="40" spans="1:2">
      <c r="A40" s="3" t="s">
        <v>432</v>
      </c>
    </row>
    <row r="41" spans="1:2">
      <c r="A41" s="11" t="n">
        <v>1</v>
      </c>
      <c r="B41" s="5" t="n">
        <v>112050</v>
      </c>
    </row>
    <row r="42" spans="1:2">
      <c r="A42" s="11" t="n">
        <v>2</v>
      </c>
      <c r="B42" s="5" t="n">
        <v>88743</v>
      </c>
    </row>
    <row r="43" spans="1:2">
      <c r="A43" s="11" t="n">
        <v>3</v>
      </c>
      <c r="B43" s="5" t="n">
        <v>94919</v>
      </c>
    </row>
    <row r="44" spans="1:2">
      <c r="A44" s="11" t="n">
        <v>4</v>
      </c>
      <c r="B44" s="5" t="n">
        <v>116350</v>
      </c>
    </row>
    <row r="45" spans="1:2">
      <c r="A45" s="11" t="n">
        <v>5</v>
      </c>
      <c r="B45" s="5" t="n">
        <v>0</v>
      </c>
    </row>
    <row r="46" spans="1:2">
      <c r="A46" s="4" t="s">
        <v>433</v>
      </c>
      <c r="B46" s="5" t="n">
        <v>0</v>
      </c>
    </row>
    <row r="47" spans="1:2">
      <c r="A47" s="4" t="s">
        <v>353</v>
      </c>
    </row>
    <row r="48" spans="1:2">
      <c r="A48" s="3" t="s">
        <v>432</v>
      </c>
    </row>
    <row r="49" spans="1:2">
      <c r="A49" s="11" t="n">
        <v>1</v>
      </c>
      <c r="B49" s="5" t="n">
        <v>9814</v>
      </c>
    </row>
    <row r="50" spans="1:2">
      <c r="A50" s="11" t="n">
        <v>2</v>
      </c>
      <c r="B50" s="5" t="n">
        <v>10290</v>
      </c>
    </row>
    <row r="51" spans="1:2">
      <c r="A51" s="11" t="n">
        <v>3</v>
      </c>
      <c r="B51" s="5" t="n">
        <v>7135</v>
      </c>
    </row>
    <row r="52" spans="1:2">
      <c r="A52" s="11" t="n">
        <v>4</v>
      </c>
      <c r="B52" s="5" t="n">
        <v>0</v>
      </c>
    </row>
    <row r="53" spans="1:2">
      <c r="A53" s="11" t="n">
        <v>5</v>
      </c>
      <c r="B53" s="5" t="n">
        <v>0</v>
      </c>
    </row>
    <row r="54" spans="1:2">
      <c r="A54" s="4" t="s">
        <v>433</v>
      </c>
      <c r="B54" s="5" t="n">
        <v>0</v>
      </c>
    </row>
    <row r="55" spans="1:2">
      <c r="A55" s="4" t="s">
        <v>438</v>
      </c>
    </row>
    <row r="56" spans="1:2">
      <c r="A56" s="3" t="s">
        <v>432</v>
      </c>
    </row>
    <row r="57" spans="1:2">
      <c r="A57" s="11" t="n">
        <v>1</v>
      </c>
      <c r="B57" s="5" t="n">
        <v>496712</v>
      </c>
    </row>
    <row r="58" spans="1:2">
      <c r="A58" s="11" t="n">
        <v>2</v>
      </c>
      <c r="B58" s="5" t="n">
        <v>0</v>
      </c>
    </row>
    <row r="59" spans="1:2">
      <c r="A59" s="11" t="n">
        <v>3</v>
      </c>
      <c r="B59" s="5" t="n">
        <v>0</v>
      </c>
    </row>
    <row r="60" spans="1:2">
      <c r="A60" s="11" t="n">
        <v>4</v>
      </c>
      <c r="B60" s="5" t="n">
        <v>0</v>
      </c>
    </row>
    <row r="61" spans="1:2">
      <c r="A61" s="11" t="n">
        <v>5</v>
      </c>
      <c r="B61" s="5" t="n">
        <v>0</v>
      </c>
    </row>
    <row r="62" spans="1:2">
      <c r="A62" s="4" t="s">
        <v>433</v>
      </c>
      <c r="B62" s="5" t="n">
        <v>0</v>
      </c>
    </row>
    <row r="63" spans="1:2">
      <c r="A63" s="4" t="s">
        <v>439</v>
      </c>
    </row>
    <row r="64" spans="1:2">
      <c r="A64" s="3" t="s">
        <v>432</v>
      </c>
    </row>
    <row r="65" spans="1:2">
      <c r="A65" s="11" t="n">
        <v>1</v>
      </c>
      <c r="B65" s="5" t="n">
        <v>91324</v>
      </c>
    </row>
    <row r="66" spans="1:2">
      <c r="A66" s="11" t="n">
        <v>2</v>
      </c>
      <c r="B66" s="5" t="n">
        <v>0</v>
      </c>
    </row>
    <row r="67" spans="1:2">
      <c r="A67" s="11" t="n">
        <v>3</v>
      </c>
      <c r="B67" s="5" t="n">
        <v>0</v>
      </c>
    </row>
    <row r="68" spans="1:2">
      <c r="A68" s="11" t="n">
        <v>4</v>
      </c>
      <c r="B68" s="5" t="n">
        <v>0</v>
      </c>
    </row>
    <row r="69" spans="1:2">
      <c r="A69" s="11" t="n">
        <v>5</v>
      </c>
      <c r="B69" s="5" t="n">
        <v>0</v>
      </c>
    </row>
    <row r="70" spans="1:2">
      <c r="A70" s="4" t="s">
        <v>433</v>
      </c>
      <c r="B7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85</v>
      </c>
      <c r="D1" s="2" t="s">
        <v>1</v>
      </c>
    </row>
    <row r="2" spans="1:5">
      <c r="B2" s="2" t="s">
        <v>2</v>
      </c>
      <c r="C2" s="2" t="s">
        <v>86</v>
      </c>
      <c r="D2" s="2" t="s">
        <v>2</v>
      </c>
      <c r="E2" s="2" t="s">
        <v>86</v>
      </c>
    </row>
    <row r="3" spans="1:5">
      <c r="A3" s="3" t="s">
        <v>441</v>
      </c>
    </row>
    <row r="4" spans="1:5">
      <c r="A4" s="4" t="s">
        <v>442</v>
      </c>
      <c r="B4" s="5" t="n">
        <v>3466714</v>
      </c>
      <c r="C4" s="5" t="n">
        <v>2583058</v>
      </c>
      <c r="D4" s="5" t="n">
        <v>3603250</v>
      </c>
      <c r="E4" s="5" t="n">
        <v>2583058</v>
      </c>
    </row>
    <row r="5" spans="1:5">
      <c r="A5" s="4" t="s">
        <v>443</v>
      </c>
      <c r="B5" s="5" t="n">
        <v>7353056</v>
      </c>
      <c r="C5" s="5" t="n">
        <v>7353061</v>
      </c>
      <c r="D5" s="5" t="n">
        <v>7353056</v>
      </c>
      <c r="E5" s="5" t="n">
        <v>7353061</v>
      </c>
    </row>
    <row r="6" spans="1:5">
      <c r="A6" s="4" t="s">
        <v>63</v>
      </c>
    </row>
    <row r="7" spans="1:5">
      <c r="A7" s="3" t="s">
        <v>441</v>
      </c>
    </row>
    <row r="8" spans="1:5">
      <c r="A8" s="4" t="s">
        <v>444</v>
      </c>
      <c r="B8" s="5" t="n">
        <v>3499059</v>
      </c>
      <c r="C8" s="5" t="n">
        <v>3376938</v>
      </c>
      <c r="D8" s="5" t="n">
        <v>3499059</v>
      </c>
      <c r="E8" s="5" t="n">
        <v>3376938</v>
      </c>
    </row>
    <row r="9" spans="1:5">
      <c r="A9" s="4" t="s">
        <v>65</v>
      </c>
    </row>
    <row r="10" spans="1:5">
      <c r="A10" s="3" t="s">
        <v>441</v>
      </c>
    </row>
    <row r="11" spans="1:5">
      <c r="A11" s="4" t="s">
        <v>444</v>
      </c>
      <c r="B11" s="5" t="n">
        <v>13105989</v>
      </c>
      <c r="C11" s="5" t="n">
        <v>12862572</v>
      </c>
      <c r="D11" s="5" t="n">
        <v>13105989</v>
      </c>
      <c r="E11" s="5" t="n">
        <v>12862572</v>
      </c>
    </row>
    <row r="12" spans="1:5">
      <c r="A12" s="4" t="s">
        <v>66</v>
      </c>
    </row>
    <row r="13" spans="1:5">
      <c r="A13" s="3" t="s">
        <v>441</v>
      </c>
    </row>
    <row r="14" spans="1:5">
      <c r="A14" s="4" t="s">
        <v>444</v>
      </c>
      <c r="B14" s="5" t="n">
        <v>419859</v>
      </c>
      <c r="C14" s="5" t="n">
        <v>456608</v>
      </c>
      <c r="D14" s="5" t="n">
        <v>419859</v>
      </c>
      <c r="E14" s="5" t="n">
        <v>456608</v>
      </c>
    </row>
    <row r="15" spans="1:5">
      <c r="A15" s="4" t="s">
        <v>68</v>
      </c>
    </row>
    <row r="16" spans="1:5">
      <c r="A16" s="3" t="s">
        <v>441</v>
      </c>
    </row>
    <row r="17" spans="1:5">
      <c r="A17" s="4" t="s">
        <v>444</v>
      </c>
      <c r="B17" s="5" t="n">
        <v>3156800</v>
      </c>
      <c r="C17" s="5" t="n">
        <v>3156800</v>
      </c>
      <c r="D17" s="5" t="n">
        <v>3156800</v>
      </c>
      <c r="E17" s="5" t="n">
        <v>3156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46917770</v>
      </c>
      <c r="C4" s="7" t="n">
        <v>36912779</v>
      </c>
      <c r="D4" s="7" t="n">
        <v>88285965</v>
      </c>
      <c r="E4" s="7" t="n">
        <v>71683393</v>
      </c>
    </row>
    <row r="5" spans="1:5">
      <c r="A5" s="4" t="s">
        <v>89</v>
      </c>
      <c r="B5" s="5" t="n">
        <v>36796258</v>
      </c>
      <c r="C5" s="5" t="n">
        <v>31466029</v>
      </c>
      <c r="D5" s="5" t="n">
        <v>71841409</v>
      </c>
      <c r="E5" s="5" t="n">
        <v>62167583</v>
      </c>
    </row>
    <row r="6" spans="1:5">
      <c r="A6" s="4" t="s">
        <v>90</v>
      </c>
      <c r="B6" s="5" t="n">
        <v>10121512</v>
      </c>
      <c r="C6" s="5" t="n">
        <v>5446750</v>
      </c>
      <c r="D6" s="5" t="n">
        <v>16444556</v>
      </c>
      <c r="E6" s="5" t="n">
        <v>9515810</v>
      </c>
    </row>
    <row r="7" spans="1:5">
      <c r="A7" s="3" t="s">
        <v>91</v>
      </c>
    </row>
    <row r="8" spans="1:5">
      <c r="A8" s="4" t="s">
        <v>92</v>
      </c>
      <c r="B8" s="5" t="n">
        <v>5364591</v>
      </c>
      <c r="C8" s="5" t="n">
        <v>5359897</v>
      </c>
      <c r="D8" s="5" t="n">
        <v>11010033</v>
      </c>
      <c r="E8" s="5" t="n">
        <v>10589734</v>
      </c>
    </row>
    <row r="9" spans="1:5">
      <c r="A9" s="4" t="s">
        <v>93</v>
      </c>
      <c r="B9" s="5" t="n">
        <v>1733076</v>
      </c>
      <c r="C9" s="5" t="n">
        <v>1645030</v>
      </c>
      <c r="D9" s="5" t="n">
        <v>3427175</v>
      </c>
      <c r="E9" s="5" t="n">
        <v>3245090</v>
      </c>
    </row>
    <row r="10" spans="1:5">
      <c r="A10" s="4" t="s">
        <v>94</v>
      </c>
      <c r="B10" s="5" t="n">
        <v>7097667</v>
      </c>
      <c r="C10" s="5" t="n">
        <v>7004927</v>
      </c>
      <c r="D10" s="5" t="n">
        <v>14437208</v>
      </c>
      <c r="E10" s="5" t="n">
        <v>13834824</v>
      </c>
    </row>
    <row r="11" spans="1:5">
      <c r="A11" s="4" t="s">
        <v>95</v>
      </c>
      <c r="B11" s="5" t="n">
        <v>3023845</v>
      </c>
      <c r="C11" s="5" t="n">
        <v>-1558177</v>
      </c>
      <c r="D11" s="5" t="n">
        <v>2007348</v>
      </c>
      <c r="E11" s="5" t="n">
        <v>-4319014</v>
      </c>
    </row>
    <row r="12" spans="1:5">
      <c r="A12" s="3" t="s">
        <v>96</v>
      </c>
    </row>
    <row r="13" spans="1:5">
      <c r="A13" s="4" t="s">
        <v>97</v>
      </c>
      <c r="B13" s="5" t="n">
        <v>659</v>
      </c>
      <c r="C13" s="5" t="n">
        <v>2277</v>
      </c>
      <c r="D13" s="5" t="n">
        <v>659</v>
      </c>
      <c r="E13" s="5" t="n">
        <v>4229</v>
      </c>
    </row>
    <row r="14" spans="1:5">
      <c r="A14" s="4" t="s">
        <v>98</v>
      </c>
      <c r="B14" s="5" t="n">
        <v>8843</v>
      </c>
      <c r="C14" s="5" t="n">
        <v>-26399</v>
      </c>
      <c r="D14" s="5" t="n">
        <v>51523</v>
      </c>
      <c r="E14" s="5" t="n">
        <v>-39499</v>
      </c>
    </row>
    <row r="15" spans="1:5">
      <c r="A15" s="4" t="s">
        <v>99</v>
      </c>
      <c r="B15" s="5" t="n">
        <v>475913</v>
      </c>
      <c r="C15" s="5" t="n">
        <v>384769</v>
      </c>
      <c r="D15" s="5" t="n">
        <v>44162</v>
      </c>
      <c r="E15" s="5" t="n">
        <v>1305441</v>
      </c>
    </row>
    <row r="16" spans="1:5">
      <c r="A16" s="4" t="s">
        <v>100</v>
      </c>
      <c r="B16" s="5" t="n">
        <v>-847456</v>
      </c>
      <c r="C16" s="5" t="n">
        <v>-618448</v>
      </c>
      <c r="D16" s="5" t="n">
        <v>-1649971</v>
      </c>
      <c r="E16" s="5" t="n">
        <v>-1954935</v>
      </c>
    </row>
    <row r="17" spans="1:5">
      <c r="A17" s="4" t="s">
        <v>101</v>
      </c>
      <c r="B17" s="5" t="n">
        <v>-362041</v>
      </c>
      <c r="C17" s="5" t="n">
        <v>-257801</v>
      </c>
      <c r="D17" s="5" t="n">
        <v>-1553627</v>
      </c>
      <c r="E17" s="5" t="n">
        <v>-684764</v>
      </c>
    </row>
    <row r="18" spans="1:5">
      <c r="A18" s="4" t="s">
        <v>102</v>
      </c>
      <c r="B18" s="5" t="n">
        <v>2661804</v>
      </c>
      <c r="C18" s="5" t="n">
        <v>-1815978</v>
      </c>
      <c r="D18" s="5" t="n">
        <v>453721</v>
      </c>
      <c r="E18" s="5" t="n">
        <v>-5003778</v>
      </c>
    </row>
    <row r="19" spans="1:5">
      <c r="A19" s="4" t="s">
        <v>103</v>
      </c>
      <c r="B19" s="5" t="n">
        <v>0</v>
      </c>
      <c r="C19" s="5" t="n">
        <v>0</v>
      </c>
      <c r="D19" s="5" t="n">
        <v>0</v>
      </c>
      <c r="E19" s="5" t="n">
        <v>0</v>
      </c>
    </row>
    <row r="20" spans="1:5">
      <c r="A20" s="4" t="s">
        <v>104</v>
      </c>
      <c r="B20" s="5" t="n">
        <v>2661804</v>
      </c>
      <c r="C20" s="5" t="n">
        <v>-1815978</v>
      </c>
      <c r="D20" s="5" t="n">
        <v>453721</v>
      </c>
      <c r="E20" s="5" t="n">
        <v>-5003778</v>
      </c>
    </row>
    <row r="21" spans="1:5">
      <c r="A21" s="4" t="s">
        <v>105</v>
      </c>
      <c r="B21" s="5" t="n">
        <v>131736</v>
      </c>
      <c r="C21" s="5" t="n">
        <v>51528</v>
      </c>
      <c r="D21" s="5" t="n">
        <v>182275</v>
      </c>
      <c r="E21" s="5" t="n">
        <v>60136</v>
      </c>
    </row>
    <row r="22" spans="1:5">
      <c r="A22" s="4" t="s">
        <v>106</v>
      </c>
      <c r="B22" s="5" t="n">
        <v>2530068</v>
      </c>
      <c r="C22" s="5" t="n">
        <v>-1867506</v>
      </c>
      <c r="D22" s="5" t="n">
        <v>271446</v>
      </c>
      <c r="E22" s="5" t="n">
        <v>-5063914</v>
      </c>
    </row>
    <row r="23" spans="1:5">
      <c r="A23" s="4" t="s">
        <v>107</v>
      </c>
      <c r="B23" s="5" t="n">
        <v>-470825</v>
      </c>
      <c r="C23" s="5" t="n">
        <v>-410097</v>
      </c>
      <c r="D23" s="5" t="n">
        <v>-928678</v>
      </c>
      <c r="E23" s="5" t="n">
        <v>-843298</v>
      </c>
    </row>
    <row r="24" spans="1:5">
      <c r="A24" s="4" t="s">
        <v>108</v>
      </c>
      <c r="B24" s="5" t="n">
        <v>-620069</v>
      </c>
      <c r="C24" s="5" t="n">
        <v>-418571</v>
      </c>
      <c r="D24" s="5" t="n">
        <v>-1359423</v>
      </c>
      <c r="E24" s="5" t="n">
        <v>-836208</v>
      </c>
    </row>
    <row r="25" spans="1:5">
      <c r="A25" s="4" t="s">
        <v>109</v>
      </c>
      <c r="B25" s="7" t="n">
        <v>1439174</v>
      </c>
      <c r="C25" s="7" t="n">
        <v>-2696174</v>
      </c>
      <c r="D25" s="7" t="n">
        <v>-2016655</v>
      </c>
      <c r="E25" s="7" t="n">
        <v>-6743420</v>
      </c>
    </row>
    <row r="26" spans="1:5">
      <c r="A26" s="3" t="s">
        <v>110</v>
      </c>
    </row>
    <row r="27" spans="1:5">
      <c r="A27" s="4" t="s">
        <v>111</v>
      </c>
      <c r="B27" s="9" t="n">
        <v>0.03</v>
      </c>
      <c r="C27" s="9" t="n">
        <v>-0.08</v>
      </c>
      <c r="D27" s="9" t="n">
        <v>-0.06</v>
      </c>
      <c r="E27" s="9" t="n">
        <v>-0.21</v>
      </c>
    </row>
    <row r="28" spans="1:5">
      <c r="A28" s="4" t="s">
        <v>112</v>
      </c>
      <c r="B28" s="9" t="n">
        <v>0.03</v>
      </c>
      <c r="C28" s="9" t="n">
        <v>-0.08</v>
      </c>
      <c r="D28" s="9" t="n">
        <v>-0.06</v>
      </c>
      <c r="E28" s="9" t="n">
        <v>-0.21</v>
      </c>
    </row>
    <row r="29" spans="1:5">
      <c r="A29" s="3" t="s">
        <v>113</v>
      </c>
    </row>
    <row r="30" spans="1:5">
      <c r="A30" s="4" t="s">
        <v>114</v>
      </c>
      <c r="B30" s="5" t="n">
        <v>33300456</v>
      </c>
      <c r="C30" s="5" t="n">
        <v>32350218</v>
      </c>
      <c r="D30" s="5" t="n">
        <v>33182748</v>
      </c>
      <c r="E30" s="5" t="n">
        <v>32650347</v>
      </c>
    </row>
    <row r="31" spans="1:5">
      <c r="A31" s="4" t="s">
        <v>115</v>
      </c>
      <c r="B31" s="5" t="n">
        <v>37013651</v>
      </c>
      <c r="C31" s="5" t="n">
        <v>32350218</v>
      </c>
      <c r="D31" s="5" t="n">
        <v>33182748</v>
      </c>
      <c r="E31" s="5" t="n">
        <v>326503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5</v>
      </c>
      <c r="B1" s="2" t="s">
        <v>85</v>
      </c>
      <c r="D1" s="2" t="s">
        <v>1</v>
      </c>
    </row>
    <row r="2" spans="1:5">
      <c r="B2" s="2" t="s">
        <v>2</v>
      </c>
      <c r="C2" s="2" t="s">
        <v>86</v>
      </c>
      <c r="D2" s="2" t="s">
        <v>2</v>
      </c>
      <c r="E2" s="2" t="s">
        <v>86</v>
      </c>
    </row>
    <row r="3" spans="1:5">
      <c r="A3" s="3" t="s">
        <v>446</v>
      </c>
    </row>
    <row r="4" spans="1:5">
      <c r="A4" s="4" t="s">
        <v>109</v>
      </c>
      <c r="B4" s="7" t="n">
        <v>1439174</v>
      </c>
      <c r="C4" s="7" t="n">
        <v>-2696174</v>
      </c>
      <c r="D4" s="7" t="n">
        <v>-2016655</v>
      </c>
      <c r="E4" s="7" t="n">
        <v>-6743420</v>
      </c>
    </row>
    <row r="5" spans="1:5">
      <c r="A5" s="4" t="s">
        <v>447</v>
      </c>
      <c r="B5" s="5" t="n">
        <v>-543698</v>
      </c>
      <c r="C5" s="5" t="n">
        <v>0</v>
      </c>
      <c r="D5" s="5" t="n">
        <v>0</v>
      </c>
      <c r="E5" s="5" t="n">
        <v>0</v>
      </c>
    </row>
    <row r="6" spans="1:5">
      <c r="A6" s="4" t="s">
        <v>448</v>
      </c>
      <c r="B6" s="5" t="n">
        <v>-446158</v>
      </c>
      <c r="C6" s="5" t="n">
        <v>0</v>
      </c>
      <c r="D6" s="5" t="n">
        <v>0</v>
      </c>
      <c r="E6" s="5" t="n">
        <v>0</v>
      </c>
    </row>
    <row r="7" spans="1:5">
      <c r="A7" s="4" t="s">
        <v>449</v>
      </c>
      <c r="B7" s="5" t="n">
        <v>895476</v>
      </c>
      <c r="C7" s="5" t="n">
        <v>-2696174</v>
      </c>
      <c r="D7" s="5" t="n">
        <v>-2016655</v>
      </c>
      <c r="E7" s="5" t="n">
        <v>-6743420</v>
      </c>
    </row>
    <row r="8" spans="1:5">
      <c r="A8" s="4" t="s">
        <v>450</v>
      </c>
      <c r="B8" s="7" t="n">
        <v>993016</v>
      </c>
      <c r="C8" s="7" t="n">
        <v>-2696174</v>
      </c>
      <c r="D8" s="7" t="n">
        <v>-2016655</v>
      </c>
      <c r="E8" s="7" t="n">
        <v>-6743420</v>
      </c>
    </row>
    <row r="9" spans="1:5">
      <c r="A9" s="3" t="s">
        <v>451</v>
      </c>
    </row>
    <row r="10" spans="1:5">
      <c r="A10" s="4" t="s">
        <v>452</v>
      </c>
      <c r="B10" s="5" t="n">
        <v>33300456</v>
      </c>
      <c r="C10" s="5" t="n">
        <v>32350218</v>
      </c>
      <c r="D10" s="5" t="n">
        <v>33182748</v>
      </c>
      <c r="E10" s="5" t="n">
        <v>32650347</v>
      </c>
    </row>
    <row r="11" spans="1:5">
      <c r="A11" s="4" t="s">
        <v>453</v>
      </c>
      <c r="B11" s="9" t="n">
        <v>0.03</v>
      </c>
      <c r="C11" s="9" t="n">
        <v>-0.08</v>
      </c>
      <c r="D11" s="9" t="n">
        <v>-0.06</v>
      </c>
      <c r="E11" s="9" t="n">
        <v>-0.21</v>
      </c>
    </row>
    <row r="12" spans="1:5">
      <c r="A12" s="3" t="s">
        <v>454</v>
      </c>
    </row>
    <row r="13" spans="1:5">
      <c r="A13" s="4" t="s">
        <v>455</v>
      </c>
      <c r="B13" s="5" t="n">
        <v>136536</v>
      </c>
      <c r="C13" s="5" t="n">
        <v>0</v>
      </c>
      <c r="D13" s="5" t="n">
        <v>0</v>
      </c>
      <c r="E13" s="5" t="n">
        <v>0</v>
      </c>
    </row>
    <row r="14" spans="1:5">
      <c r="A14" s="4" t="s">
        <v>456</v>
      </c>
      <c r="B14" s="5" t="n">
        <v>37013651</v>
      </c>
      <c r="C14" s="5" t="n">
        <v>32350218</v>
      </c>
      <c r="D14" s="5" t="n">
        <v>33182748</v>
      </c>
      <c r="E14" s="5" t="n">
        <v>32650347</v>
      </c>
    </row>
    <row r="15" spans="1:5">
      <c r="A15" s="4" t="s">
        <v>457</v>
      </c>
      <c r="B15" s="9" t="n">
        <v>0.03</v>
      </c>
      <c r="C15" s="9" t="n">
        <v>-0.08</v>
      </c>
      <c r="D15" s="9" t="n">
        <v>-0.06</v>
      </c>
      <c r="E15" s="9" t="n">
        <v>-0.21</v>
      </c>
    </row>
    <row r="16" spans="1:5">
      <c r="A16" s="4" t="s">
        <v>458</v>
      </c>
    </row>
    <row r="17" spans="1:5">
      <c r="A17" s="3" t="s">
        <v>454</v>
      </c>
    </row>
    <row r="18" spans="1:5">
      <c r="A18" s="4" t="s">
        <v>459</v>
      </c>
      <c r="B18" s="5" t="n">
        <v>419859</v>
      </c>
      <c r="C18" s="5" t="n">
        <v>0</v>
      </c>
      <c r="D18" s="5" t="n">
        <v>0</v>
      </c>
      <c r="E18" s="5" t="n">
        <v>0</v>
      </c>
    </row>
    <row r="19" spans="1:5">
      <c r="A19" s="4" t="s">
        <v>460</v>
      </c>
    </row>
    <row r="20" spans="1:5">
      <c r="A20" s="3" t="s">
        <v>454</v>
      </c>
    </row>
    <row r="21" spans="1:5">
      <c r="A21" s="4" t="s">
        <v>459</v>
      </c>
      <c r="B21" s="5" t="n">
        <v>3156800</v>
      </c>
      <c r="C21" s="5" t="n">
        <v>0</v>
      </c>
      <c r="D21" s="5" t="n">
        <v>0</v>
      </c>
      <c r="E21"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s>
  <sheetData>
    <row r="1" spans="1:5">
      <c r="A1" s="1" t="s">
        <v>461</v>
      </c>
      <c r="B1" s="2" t="s">
        <v>462</v>
      </c>
      <c r="C1" s="2" t="s">
        <v>463</v>
      </c>
      <c r="D1" s="2" t="s">
        <v>2</v>
      </c>
      <c r="E1" s="2" t="s">
        <v>23</v>
      </c>
    </row>
    <row r="2" spans="1:5">
      <c r="A2" s="3" t="s">
        <v>464</v>
      </c>
    </row>
    <row r="3" spans="1:5">
      <c r="A3" s="4" t="s">
        <v>73</v>
      </c>
      <c r="D3" s="5" t="n">
        <v>750000000</v>
      </c>
      <c r="E3" s="5" t="n">
        <v>750000000</v>
      </c>
    </row>
    <row r="4" spans="1:5">
      <c r="A4" s="4" t="s">
        <v>72</v>
      </c>
      <c r="D4" s="8" t="n">
        <v>0.001</v>
      </c>
      <c r="E4" s="8" t="n">
        <v>0.001</v>
      </c>
    </row>
    <row r="5" spans="1:5">
      <c r="A5" s="4" t="s">
        <v>74</v>
      </c>
      <c r="D5" s="5" t="n">
        <v>33357538</v>
      </c>
      <c r="E5" s="5" t="n">
        <v>32658176</v>
      </c>
    </row>
    <row r="6" spans="1:5">
      <c r="A6" s="4" t="s">
        <v>75</v>
      </c>
      <c r="D6" s="5" t="n">
        <v>33357538</v>
      </c>
      <c r="E6" s="5" t="n">
        <v>32658176</v>
      </c>
    </row>
    <row r="7" spans="1:5">
      <c r="A7" s="4" t="s">
        <v>465</v>
      </c>
    </row>
    <row r="8" spans="1:5">
      <c r="A8" s="3" t="s">
        <v>464</v>
      </c>
    </row>
    <row r="9" spans="1:5">
      <c r="A9" s="4" t="s">
        <v>466</v>
      </c>
      <c r="C9" s="5" t="n">
        <v>699121</v>
      </c>
    </row>
    <row r="10" spans="1:5">
      <c r="A10" s="4" t="s">
        <v>467</v>
      </c>
    </row>
    <row r="11" spans="1:5">
      <c r="A11" s="3" t="s">
        <v>464</v>
      </c>
    </row>
    <row r="12" spans="1:5">
      <c r="A12" s="4" t="s">
        <v>466</v>
      </c>
      <c r="B12" s="5" t="n">
        <v>2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75"/>
    <col customWidth="1" max="2" min="2" width="20"/>
    <col customWidth="1" max="3" min="3" width="37"/>
    <col customWidth="1" max="4" min="4" width="14"/>
    <col customWidth="1" max="5" min="5" width="21"/>
    <col customWidth="1" max="6" min="6" width="37"/>
    <col customWidth="1" max="7" min="7" width="21"/>
    <col customWidth="1" max="8" min="8" width="24"/>
    <col customWidth="1" max="9" min="9" width="37"/>
    <col customWidth="1" max="10" min="10" width="24"/>
    <col customWidth="1" max="11" min="11" width="21"/>
  </cols>
  <sheetData>
    <row r="1" spans="1:11">
      <c r="A1" s="1" t="s">
        <v>468</v>
      </c>
      <c r="B1" s="2" t="s">
        <v>469</v>
      </c>
      <c r="C1" s="2" t="s">
        <v>85</v>
      </c>
      <c r="F1" s="2" t="s">
        <v>1</v>
      </c>
    </row>
    <row r="2" spans="1:11">
      <c r="B2" s="2" t="s">
        <v>470</v>
      </c>
      <c r="C2" s="2" t="s">
        <v>471</v>
      </c>
      <c r="D2" s="2" t="s">
        <v>472</v>
      </c>
      <c r="E2" s="2" t="s">
        <v>118</v>
      </c>
      <c r="F2" s="2" t="s">
        <v>471</v>
      </c>
      <c r="G2" s="2" t="s">
        <v>118</v>
      </c>
      <c r="H2" s="2" t="s">
        <v>473</v>
      </c>
      <c r="I2" s="2" t="s">
        <v>474</v>
      </c>
      <c r="J2" s="2" t="s">
        <v>475</v>
      </c>
      <c r="K2" s="2" t="s">
        <v>476</v>
      </c>
    </row>
    <row r="3" spans="1:11">
      <c r="A3" s="3" t="s">
        <v>477</v>
      </c>
    </row>
    <row r="4" spans="1:11">
      <c r="A4" s="4" t="s">
        <v>478</v>
      </c>
      <c r="C4" s="5" t="n">
        <v>50000000</v>
      </c>
      <c r="F4" s="5" t="n">
        <v>50000000</v>
      </c>
      <c r="I4" s="5" t="n">
        <v>50000000</v>
      </c>
    </row>
    <row r="5" spans="1:11">
      <c r="A5" s="4" t="s">
        <v>479</v>
      </c>
      <c r="C5" s="8" t="n">
        <v>0.001</v>
      </c>
      <c r="F5" s="8" t="n">
        <v>0.001</v>
      </c>
    </row>
    <row r="6" spans="1:11">
      <c r="A6" s="4" t="s">
        <v>480</v>
      </c>
      <c r="C6" s="7" t="n">
        <v>2201246</v>
      </c>
      <c r="F6" s="7" t="n">
        <v>2201246</v>
      </c>
      <c r="I6" s="7" t="n">
        <v>2245408</v>
      </c>
    </row>
    <row r="7" spans="1:11">
      <c r="A7" s="4" t="s">
        <v>481</v>
      </c>
      <c r="C7" s="5" t="n">
        <v>5737796</v>
      </c>
      <c r="F7" s="5" t="n">
        <v>5737796</v>
      </c>
    </row>
    <row r="8" spans="1:11">
      <c r="A8" s="4" t="s">
        <v>482</v>
      </c>
      <c r="F8" s="5" t="n">
        <v>1400000</v>
      </c>
    </row>
    <row r="9" spans="1:11">
      <c r="A9" s="4" t="s">
        <v>40</v>
      </c>
      <c r="C9" s="7" t="n">
        <v>1359423</v>
      </c>
      <c r="F9" s="7" t="n">
        <v>1359423</v>
      </c>
      <c r="I9" s="7" t="n">
        <v>836207</v>
      </c>
    </row>
    <row r="10" spans="1:11">
      <c r="A10" s="4" t="s">
        <v>66</v>
      </c>
    </row>
    <row r="11" spans="1:11">
      <c r="A11" s="3" t="s">
        <v>477</v>
      </c>
    </row>
    <row r="12" spans="1:11">
      <c r="A12" s="4" t="s">
        <v>478</v>
      </c>
      <c r="C12" s="5" t="n">
        <v>5000000</v>
      </c>
      <c r="F12" s="5" t="n">
        <v>5000000</v>
      </c>
      <c r="I12" s="5" t="n">
        <v>5000000</v>
      </c>
    </row>
    <row r="13" spans="1:11">
      <c r="A13" s="4" t="s">
        <v>479</v>
      </c>
      <c r="C13" s="8" t="n">
        <v>0.001</v>
      </c>
      <c r="F13" s="8" t="n">
        <v>0.001</v>
      </c>
      <c r="I13" s="8" t="n">
        <v>0.001</v>
      </c>
    </row>
    <row r="14" spans="1:11">
      <c r="A14" s="4" t="s">
        <v>483</v>
      </c>
      <c r="C14" s="5" t="n">
        <v>419859</v>
      </c>
      <c r="F14" s="5" t="n">
        <v>419859</v>
      </c>
      <c r="I14" s="5" t="n">
        <v>453567</v>
      </c>
    </row>
    <row r="15" spans="1:11">
      <c r="A15" s="4" t="s">
        <v>484</v>
      </c>
      <c r="C15" s="5" t="n">
        <v>419859</v>
      </c>
      <c r="F15" s="5" t="n">
        <v>419859</v>
      </c>
      <c r="I15" s="5" t="n">
        <v>453567</v>
      </c>
    </row>
    <row r="16" spans="1:11">
      <c r="A16" s="4" t="s">
        <v>63</v>
      </c>
    </row>
    <row r="17" spans="1:11">
      <c r="A17" s="3" t="s">
        <v>477</v>
      </c>
    </row>
    <row r="18" spans="1:11">
      <c r="A18" s="4" t="s">
        <v>485</v>
      </c>
      <c r="C18" s="5" t="n">
        <v>10000000</v>
      </c>
      <c r="F18" s="5" t="n">
        <v>10000000</v>
      </c>
      <c r="I18" s="5" t="n">
        <v>10000000</v>
      </c>
    </row>
    <row r="19" spans="1:11">
      <c r="A19" s="4" t="s">
        <v>486</v>
      </c>
      <c r="C19" s="5" t="n">
        <v>3499059</v>
      </c>
      <c r="F19" s="5" t="n">
        <v>3499059</v>
      </c>
      <c r="I19" s="5" t="n">
        <v>3427597</v>
      </c>
    </row>
    <row r="20" spans="1:11">
      <c r="A20" s="4" t="s">
        <v>487</v>
      </c>
      <c r="C20" s="5" t="n">
        <v>3499059</v>
      </c>
      <c r="F20" s="5" t="n">
        <v>3499059</v>
      </c>
      <c r="I20" s="5" t="n">
        <v>3427597</v>
      </c>
    </row>
    <row r="21" spans="1:11">
      <c r="A21" s="4" t="s">
        <v>488</v>
      </c>
      <c r="F21" s="4" t="s">
        <v>264</v>
      </c>
    </row>
    <row r="22" spans="1:11">
      <c r="A22" s="4" t="s">
        <v>489</v>
      </c>
      <c r="F22" s="9" t="n">
        <v>3.1</v>
      </c>
    </row>
    <row r="23" spans="1:11">
      <c r="A23" s="4" t="s">
        <v>490</v>
      </c>
      <c r="J23" s="9" t="n">
        <v>3.1</v>
      </c>
    </row>
    <row r="24" spans="1:11">
      <c r="A24" s="4" t="s">
        <v>491</v>
      </c>
      <c r="C24" s="7" t="n">
        <v>653807</v>
      </c>
      <c r="F24" s="7" t="n">
        <v>653807</v>
      </c>
    </row>
    <row r="25" spans="1:11">
      <c r="A25" s="4" t="s">
        <v>40</v>
      </c>
      <c r="C25" s="5" t="n">
        <v>137963</v>
      </c>
      <c r="F25" s="5" t="n">
        <v>137963</v>
      </c>
      <c r="I25" s="7" t="n">
        <v>139186</v>
      </c>
    </row>
    <row r="26" spans="1:11">
      <c r="A26" s="4" t="s">
        <v>492</v>
      </c>
      <c r="C26" s="5" t="n">
        <v>139186</v>
      </c>
      <c r="E26" s="7" t="n">
        <v>139186</v>
      </c>
      <c r="F26" s="5" t="n">
        <v>278372</v>
      </c>
      <c r="G26" s="7" t="n">
        <v>353413</v>
      </c>
    </row>
    <row r="27" spans="1:11">
      <c r="A27" s="4" t="s">
        <v>493</v>
      </c>
      <c r="C27" s="7" t="n">
        <v>7931530</v>
      </c>
      <c r="E27" s="5" t="n">
        <v>6449076</v>
      </c>
      <c r="F27" s="7" t="n">
        <v>7931530</v>
      </c>
      <c r="G27" s="5" t="n">
        <v>6449076</v>
      </c>
      <c r="I27" s="7" t="n">
        <v>7190467</v>
      </c>
      <c r="K27" s="7" t="n">
        <v>5676467</v>
      </c>
    </row>
    <row r="28" spans="1:11">
      <c r="A28" s="4" t="s">
        <v>494</v>
      </c>
    </row>
    <row r="29" spans="1:11">
      <c r="A29" s="3" t="s">
        <v>477</v>
      </c>
    </row>
    <row r="30" spans="1:11">
      <c r="A30" s="4" t="s">
        <v>495</v>
      </c>
      <c r="C30" s="4" t="s">
        <v>496</v>
      </c>
      <c r="F30" s="4" t="s">
        <v>496</v>
      </c>
    </row>
    <row r="31" spans="1:11">
      <c r="A31" s="4" t="s">
        <v>497</v>
      </c>
    </row>
    <row r="32" spans="1:11">
      <c r="A32" s="3" t="s">
        <v>477</v>
      </c>
    </row>
    <row r="33" spans="1:11">
      <c r="A33" s="4" t="s">
        <v>498</v>
      </c>
      <c r="C33" s="5" t="n">
        <v>0</v>
      </c>
      <c r="F33" s="5" t="n">
        <v>0</v>
      </c>
    </row>
    <row r="34" spans="1:11">
      <c r="A34" s="4" t="s">
        <v>499</v>
      </c>
    </row>
    <row r="35" spans="1:11">
      <c r="A35" s="3" t="s">
        <v>477</v>
      </c>
    </row>
    <row r="36" spans="1:11">
      <c r="A36" s="4" t="s">
        <v>498</v>
      </c>
      <c r="C36" s="12" t="n">
        <v>0.0258</v>
      </c>
      <c r="F36" s="12" t="n">
        <v>0.0258</v>
      </c>
    </row>
    <row r="37" spans="1:11">
      <c r="A37" s="4" t="s">
        <v>500</v>
      </c>
    </row>
    <row r="38" spans="1:11">
      <c r="A38" s="3" t="s">
        <v>477</v>
      </c>
    </row>
    <row r="39" spans="1:11">
      <c r="A39" s="4" t="s">
        <v>498</v>
      </c>
      <c r="C39" s="10" t="n">
        <v>0.76</v>
      </c>
      <c r="F39" s="10" t="n">
        <v>0.76</v>
      </c>
    </row>
    <row r="40" spans="1:11">
      <c r="A40" s="4" t="s">
        <v>501</v>
      </c>
    </row>
    <row r="41" spans="1:11">
      <c r="A41" s="3" t="s">
        <v>477</v>
      </c>
    </row>
    <row r="42" spans="1:11">
      <c r="A42" s="4" t="s">
        <v>498</v>
      </c>
      <c r="C42" s="5" t="n">
        <v>1</v>
      </c>
      <c r="F42" s="5" t="n">
        <v>1</v>
      </c>
    </row>
    <row r="43" spans="1:11">
      <c r="A43" s="4" t="s">
        <v>502</v>
      </c>
    </row>
    <row r="44" spans="1:11">
      <c r="A44" s="3" t="s">
        <v>477</v>
      </c>
    </row>
    <row r="45" spans="1:11">
      <c r="A45" s="4" t="s">
        <v>480</v>
      </c>
      <c r="C45" s="7" t="n">
        <v>7028067</v>
      </c>
      <c r="F45" s="7" t="n">
        <v>7028067</v>
      </c>
    </row>
    <row r="46" spans="1:11">
      <c r="A46" s="4" t="s">
        <v>503</v>
      </c>
    </row>
    <row r="47" spans="1:11">
      <c r="A47" s="3" t="s">
        <v>477</v>
      </c>
    </row>
    <row r="48" spans="1:11">
      <c r="A48" s="4" t="s">
        <v>490</v>
      </c>
      <c r="H48" s="9" t="n">
        <v>3.1</v>
      </c>
    </row>
    <row r="49" spans="1:11">
      <c r="A49" s="4" t="s">
        <v>65</v>
      </c>
    </row>
    <row r="50" spans="1:11">
      <c r="A50" s="3" t="s">
        <v>477</v>
      </c>
    </row>
    <row r="51" spans="1:11">
      <c r="A51" s="4" t="s">
        <v>485</v>
      </c>
      <c r="C51" s="5" t="n">
        <v>17000000</v>
      </c>
      <c r="F51" s="5" t="n">
        <v>17000000</v>
      </c>
      <c r="I51" s="5" t="n">
        <v>17000000</v>
      </c>
    </row>
    <row r="52" spans="1:11">
      <c r="A52" s="4" t="s">
        <v>486</v>
      </c>
      <c r="C52" s="5" t="n">
        <v>13105989</v>
      </c>
      <c r="F52" s="5" t="n">
        <v>13105989</v>
      </c>
      <c r="I52" s="5" t="n">
        <v>13151989</v>
      </c>
    </row>
    <row r="53" spans="1:11">
      <c r="A53" s="4" t="s">
        <v>487</v>
      </c>
      <c r="C53" s="5" t="n">
        <v>13105989</v>
      </c>
      <c r="F53" s="5" t="n">
        <v>13105989</v>
      </c>
      <c r="I53" s="5" t="n">
        <v>13151989</v>
      </c>
    </row>
    <row r="54" spans="1:11">
      <c r="A54" s="4" t="s">
        <v>488</v>
      </c>
      <c r="F54" s="4" t="s">
        <v>264</v>
      </c>
    </row>
    <row r="55" spans="1:11">
      <c r="A55" s="4" t="s">
        <v>489</v>
      </c>
      <c r="F55" s="9" t="n">
        <v>1.56</v>
      </c>
    </row>
    <row r="56" spans="1:11">
      <c r="A56" s="4" t="s">
        <v>490</v>
      </c>
      <c r="J56" s="9" t="n">
        <v>1.72</v>
      </c>
    </row>
    <row r="57" spans="1:11">
      <c r="A57" s="4" t="s">
        <v>481</v>
      </c>
      <c r="B57" s="7" t="n">
        <v>2371106</v>
      </c>
    </row>
    <row r="58" spans="1:11">
      <c r="A58" s="4" t="s">
        <v>482</v>
      </c>
      <c r="B58" s="5" t="n">
        <v>600000</v>
      </c>
    </row>
    <row r="59" spans="1:11">
      <c r="A59" s="4" t="s">
        <v>491</v>
      </c>
      <c r="C59" s="7" t="n">
        <v>1547439</v>
      </c>
      <c r="F59" s="7" t="n">
        <v>1547439</v>
      </c>
    </row>
    <row r="60" spans="1:11">
      <c r="A60" s="4" t="s">
        <v>40</v>
      </c>
      <c r="C60" s="5" t="n">
        <v>396717</v>
      </c>
      <c r="F60" s="5" t="n">
        <v>396717</v>
      </c>
      <c r="I60" s="7" t="n">
        <v>276144</v>
      </c>
    </row>
    <row r="61" spans="1:11">
      <c r="A61" s="4" t="s">
        <v>492</v>
      </c>
      <c r="C61" s="5" t="n">
        <v>401517</v>
      </c>
      <c r="E61" s="5" t="n">
        <v>276144</v>
      </c>
      <c r="F61" s="7" t="n">
        <v>683044</v>
      </c>
      <c r="G61" s="5" t="n">
        <v>568697</v>
      </c>
    </row>
    <row r="62" spans="1:11">
      <c r="A62" s="4" t="s">
        <v>504</v>
      </c>
      <c r="D62" s="4" t="s">
        <v>277</v>
      </c>
      <c r="F62" s="4" t="s">
        <v>277</v>
      </c>
    </row>
    <row r="63" spans="1:11">
      <c r="A63" s="4" t="s">
        <v>493</v>
      </c>
      <c r="C63" s="7" t="n">
        <v>16100770</v>
      </c>
      <c r="E63" s="7" t="n">
        <v>14801147</v>
      </c>
      <c r="F63" s="7" t="n">
        <v>16100770</v>
      </c>
      <c r="G63" s="7" t="n">
        <v>14801147</v>
      </c>
      <c r="I63" s="7" t="n">
        <v>15769478</v>
      </c>
      <c r="K63" s="7" t="n">
        <v>13927788</v>
      </c>
    </row>
    <row r="64" spans="1:11">
      <c r="A64" s="4" t="s">
        <v>505</v>
      </c>
    </row>
    <row r="65" spans="1:11">
      <c r="A65" s="3" t="s">
        <v>477</v>
      </c>
    </row>
    <row r="66" spans="1:11">
      <c r="A66" s="4" t="s">
        <v>495</v>
      </c>
      <c r="C66" s="4" t="s">
        <v>506</v>
      </c>
      <c r="F66" s="4" t="s">
        <v>506</v>
      </c>
    </row>
    <row r="67" spans="1:11">
      <c r="A67" s="4" t="s">
        <v>507</v>
      </c>
    </row>
    <row r="68" spans="1:11">
      <c r="A68" s="3" t="s">
        <v>477</v>
      </c>
    </row>
    <row r="69" spans="1:11">
      <c r="A69" s="4" t="s">
        <v>498</v>
      </c>
      <c r="C69" s="5" t="n">
        <v>0</v>
      </c>
      <c r="F69" s="5" t="n">
        <v>0</v>
      </c>
    </row>
    <row r="70" spans="1:11">
      <c r="A70" s="4" t="s">
        <v>508</v>
      </c>
    </row>
    <row r="71" spans="1:11">
      <c r="A71" s="3" t="s">
        <v>477</v>
      </c>
    </row>
    <row r="72" spans="1:11">
      <c r="A72" s="4" t="s">
        <v>498</v>
      </c>
      <c r="C72" s="12" t="n">
        <v>0.0272</v>
      </c>
      <c r="F72" s="12" t="n">
        <v>0.0272</v>
      </c>
    </row>
    <row r="73" spans="1:11">
      <c r="A73" s="4" t="s">
        <v>509</v>
      </c>
    </row>
    <row r="74" spans="1:11">
      <c r="A74" s="3" t="s">
        <v>477</v>
      </c>
    </row>
    <row r="75" spans="1:11">
      <c r="A75" s="4" t="s">
        <v>498</v>
      </c>
      <c r="C75" s="10" t="n">
        <v>0.76</v>
      </c>
      <c r="F75" s="10" t="n">
        <v>0.76</v>
      </c>
    </row>
    <row r="76" spans="1:11">
      <c r="A76" s="4" t="s">
        <v>510</v>
      </c>
    </row>
    <row r="77" spans="1:11">
      <c r="A77" s="3" t="s">
        <v>477</v>
      </c>
    </row>
    <row r="78" spans="1:11">
      <c r="A78" s="4" t="s">
        <v>498</v>
      </c>
      <c r="C78" s="5" t="n">
        <v>1</v>
      </c>
      <c r="F78" s="5" t="n">
        <v>1</v>
      </c>
    </row>
    <row r="79" spans="1:11">
      <c r="A79" s="4" t="s">
        <v>511</v>
      </c>
    </row>
    <row r="80" spans="1:11">
      <c r="A80" s="3" t="s">
        <v>477</v>
      </c>
    </row>
    <row r="81" spans="1:11">
      <c r="A81" s="4" t="s">
        <v>480</v>
      </c>
      <c r="B81" s="7" t="n">
        <v>2867264</v>
      </c>
    </row>
    <row r="82" spans="1:11">
      <c r="A82" s="4" t="s">
        <v>512</v>
      </c>
    </row>
    <row r="83" spans="1:11">
      <c r="A83" s="3" t="s">
        <v>477</v>
      </c>
    </row>
    <row r="84" spans="1:11">
      <c r="A84" s="4" t="s">
        <v>490</v>
      </c>
      <c r="H84" s="9" t="n">
        <v>1.56</v>
      </c>
    </row>
    <row r="85" spans="1:11">
      <c r="A85" s="4" t="s">
        <v>68</v>
      </c>
    </row>
    <row r="86" spans="1:11">
      <c r="A86" s="3" t="s">
        <v>477</v>
      </c>
    </row>
    <row r="87" spans="1:11">
      <c r="A87" s="4" t="s">
        <v>478</v>
      </c>
      <c r="C87" s="5" t="n">
        <v>44000</v>
      </c>
      <c r="F87" s="5" t="n">
        <v>44000</v>
      </c>
      <c r="I87" s="5" t="n">
        <v>44000</v>
      </c>
    </row>
    <row r="88" spans="1:11">
      <c r="A88" s="4" t="s">
        <v>479</v>
      </c>
      <c r="C88" s="8" t="n">
        <v>0.001</v>
      </c>
      <c r="F88" s="8" t="n">
        <v>0.001</v>
      </c>
      <c r="I88" s="8" t="n">
        <v>0.001</v>
      </c>
    </row>
    <row r="89" spans="1:11">
      <c r="A89" s="4" t="s">
        <v>483</v>
      </c>
      <c r="C89" s="5" t="n">
        <v>31568</v>
      </c>
      <c r="F89" s="5" t="n">
        <v>31568</v>
      </c>
      <c r="I89" s="5" t="n">
        <v>31568</v>
      </c>
    </row>
    <row r="90" spans="1:11">
      <c r="A90" s="4" t="s">
        <v>484</v>
      </c>
      <c r="C90" s="5" t="n">
        <v>31568</v>
      </c>
      <c r="F90" s="5" t="n">
        <v>31568</v>
      </c>
      <c r="I90" s="5" t="n">
        <v>31568</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13</v>
      </c>
      <c r="B1" s="2" t="s">
        <v>85</v>
      </c>
      <c r="D1" s="2" t="s">
        <v>1</v>
      </c>
    </row>
    <row r="2" spans="1:5">
      <c r="B2" s="2" t="s">
        <v>2</v>
      </c>
      <c r="C2" s="2" t="s">
        <v>86</v>
      </c>
      <c r="D2" s="2" t="s">
        <v>2</v>
      </c>
      <c r="E2" s="2" t="s">
        <v>86</v>
      </c>
    </row>
    <row r="3" spans="1:5">
      <c r="A3" s="4" t="s">
        <v>63</v>
      </c>
    </row>
    <row r="4" spans="1:5">
      <c r="A4" s="3" t="s">
        <v>514</v>
      </c>
    </row>
    <row r="5" spans="1:5">
      <c r="A5" s="4" t="s">
        <v>515</v>
      </c>
      <c r="D5" s="7" t="n">
        <v>7190467</v>
      </c>
      <c r="E5" s="7" t="n">
        <v>5676467</v>
      </c>
    </row>
    <row r="6" spans="1:5">
      <c r="A6" s="4" t="s">
        <v>516</v>
      </c>
      <c r="D6" s="5" t="n">
        <v>-62973</v>
      </c>
      <c r="E6" s="5" t="n">
        <v>0</v>
      </c>
    </row>
    <row r="7" spans="1:5">
      <c r="A7" s="4" t="s">
        <v>517</v>
      </c>
      <c r="D7" s="5" t="n">
        <v>525664</v>
      </c>
      <c r="E7" s="5" t="n">
        <v>419196</v>
      </c>
    </row>
    <row r="8" spans="1:5">
      <c r="A8" s="4" t="s">
        <v>518</v>
      </c>
      <c r="B8" s="7" t="n">
        <v>139186</v>
      </c>
      <c r="C8" s="7" t="n">
        <v>139186</v>
      </c>
      <c r="D8" s="5" t="n">
        <v>278372</v>
      </c>
      <c r="E8" s="5" t="n">
        <v>353413</v>
      </c>
    </row>
    <row r="9" spans="1:5">
      <c r="A9" s="4" t="s">
        <v>519</v>
      </c>
      <c r="B9" s="5" t="n">
        <v>7931530</v>
      </c>
      <c r="C9" s="5" t="n">
        <v>6449076</v>
      </c>
      <c r="D9" s="5" t="n">
        <v>7931530</v>
      </c>
      <c r="E9" s="5" t="n">
        <v>6449076</v>
      </c>
    </row>
    <row r="10" spans="1:5">
      <c r="A10" s="4" t="s">
        <v>65</v>
      </c>
    </row>
    <row r="11" spans="1:5">
      <c r="A11" s="3" t="s">
        <v>514</v>
      </c>
    </row>
    <row r="12" spans="1:5">
      <c r="A12" s="4" t="s">
        <v>515</v>
      </c>
      <c r="D12" s="5" t="n">
        <v>15769478</v>
      </c>
      <c r="E12" s="5" t="n">
        <v>13927788</v>
      </c>
    </row>
    <row r="13" spans="1:5">
      <c r="A13" s="4" t="s">
        <v>516</v>
      </c>
      <c r="D13" s="5" t="n">
        <v>-754766</v>
      </c>
      <c r="E13" s="5" t="n">
        <v>-86467</v>
      </c>
    </row>
    <row r="14" spans="1:5">
      <c r="A14" s="4" t="s">
        <v>517</v>
      </c>
      <c r="D14" s="5" t="n">
        <v>403014</v>
      </c>
      <c r="E14" s="5" t="n">
        <v>391129</v>
      </c>
    </row>
    <row r="15" spans="1:5">
      <c r="A15" s="4" t="s">
        <v>518</v>
      </c>
      <c r="B15" s="5" t="n">
        <v>401517</v>
      </c>
      <c r="C15" s="5" t="n">
        <v>276144</v>
      </c>
      <c r="D15" s="5" t="n">
        <v>683044</v>
      </c>
      <c r="E15" s="5" t="n">
        <v>568697</v>
      </c>
    </row>
    <row r="16" spans="1:5">
      <c r="A16" s="4" t="s">
        <v>519</v>
      </c>
      <c r="B16" s="7" t="n">
        <v>16100770</v>
      </c>
      <c r="C16" s="7" t="n">
        <v>14801147</v>
      </c>
      <c r="D16" s="7" t="n">
        <v>16100770</v>
      </c>
      <c r="E16" s="7" t="n">
        <v>148011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6</v>
      </c>
    </row>
    <row r="3" spans="1:3">
      <c r="A3" s="3" t="s">
        <v>521</v>
      </c>
    </row>
    <row r="4" spans="1:3">
      <c r="A4" s="4" t="s">
        <v>515</v>
      </c>
      <c r="B4" s="7" t="n">
        <v>2245408</v>
      </c>
      <c r="C4" s="7" t="n">
        <v>4365992</v>
      </c>
    </row>
    <row r="5" spans="1:3">
      <c r="A5" s="4" t="s">
        <v>522</v>
      </c>
      <c r="B5" s="5" t="n">
        <v>-44162</v>
      </c>
      <c r="C5" s="5" t="n">
        <v>-1305441</v>
      </c>
    </row>
    <row r="6" spans="1:3">
      <c r="A6" s="4" t="s">
        <v>519</v>
      </c>
      <c r="B6" s="7" t="n">
        <v>2201246</v>
      </c>
      <c r="C6" s="7" t="n">
        <v>30605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23</v>
      </c>
      <c r="B1" s="2" t="s">
        <v>85</v>
      </c>
      <c r="D1" s="2" t="s">
        <v>1</v>
      </c>
    </row>
    <row r="2" spans="1:5">
      <c r="B2" s="2" t="s">
        <v>2</v>
      </c>
      <c r="C2" s="2" t="s">
        <v>86</v>
      </c>
      <c r="D2" s="2" t="s">
        <v>2</v>
      </c>
      <c r="E2" s="2" t="s">
        <v>86</v>
      </c>
    </row>
    <row r="3" spans="1:5">
      <c r="A3" s="3" t="s">
        <v>524</v>
      </c>
    </row>
    <row r="4" spans="1:5">
      <c r="A4" s="4" t="s">
        <v>88</v>
      </c>
      <c r="B4" s="7" t="n">
        <v>46917770</v>
      </c>
      <c r="C4" s="7" t="n">
        <v>36912779</v>
      </c>
      <c r="D4" s="7" t="n">
        <v>88285965</v>
      </c>
      <c r="E4" s="7" t="n">
        <v>71683393</v>
      </c>
    </row>
    <row r="5" spans="1:5">
      <c r="A5" s="4" t="s">
        <v>95</v>
      </c>
      <c r="B5" s="5" t="n">
        <v>3023845</v>
      </c>
      <c r="C5" s="5" t="n">
        <v>-1558177</v>
      </c>
      <c r="D5" s="5" t="n">
        <v>2007348</v>
      </c>
      <c r="E5" s="5" t="n">
        <v>-4319014</v>
      </c>
    </row>
    <row r="6" spans="1:5">
      <c r="A6" s="4" t="s">
        <v>322</v>
      </c>
    </row>
    <row r="7" spans="1:5">
      <c r="A7" s="3" t="s">
        <v>524</v>
      </c>
    </row>
    <row r="8" spans="1:5">
      <c r="A8" s="4" t="s">
        <v>88</v>
      </c>
      <c r="B8" s="5" t="n">
        <v>38469131</v>
      </c>
      <c r="C8" s="5" t="n">
        <v>27384402</v>
      </c>
      <c r="D8" s="5" t="n">
        <v>70706377</v>
      </c>
      <c r="E8" s="5" t="n">
        <v>52188485</v>
      </c>
    </row>
    <row r="9" spans="1:5">
      <c r="A9" s="4" t="s">
        <v>327</v>
      </c>
    </row>
    <row r="10" spans="1:5">
      <c r="A10" s="3" t="s">
        <v>524</v>
      </c>
    </row>
    <row r="11" spans="1:5">
      <c r="A11" s="4" t="s">
        <v>88</v>
      </c>
      <c r="B11" s="5" t="n">
        <v>4392870</v>
      </c>
      <c r="C11" s="5" t="n">
        <v>5186358</v>
      </c>
      <c r="D11" s="5" t="n">
        <v>10068111</v>
      </c>
      <c r="E11" s="5" t="n">
        <v>10580399</v>
      </c>
    </row>
    <row r="12" spans="1:5">
      <c r="A12" s="4" t="s">
        <v>332</v>
      </c>
    </row>
    <row r="13" spans="1:5">
      <c r="A13" s="3" t="s">
        <v>524</v>
      </c>
    </row>
    <row r="14" spans="1:5">
      <c r="A14" s="4" t="s">
        <v>88</v>
      </c>
      <c r="B14" s="5" t="n">
        <v>4055769</v>
      </c>
      <c r="C14" s="5" t="n">
        <v>4342019</v>
      </c>
      <c r="D14" s="5" t="n">
        <v>7511477</v>
      </c>
      <c r="E14" s="5" t="n">
        <v>8914509</v>
      </c>
    </row>
    <row r="15" spans="1:5">
      <c r="A15" s="4" t="s">
        <v>525</v>
      </c>
    </row>
    <row r="16" spans="1:5">
      <c r="A16" s="3" t="s">
        <v>524</v>
      </c>
    </row>
    <row r="17" spans="1:5">
      <c r="A17" s="4" t="s">
        <v>88</v>
      </c>
      <c r="B17" s="5" t="n">
        <v>38469131</v>
      </c>
      <c r="C17" s="5" t="n">
        <v>27384402</v>
      </c>
      <c r="D17" s="5" t="n">
        <v>70706377</v>
      </c>
      <c r="E17" s="5" t="n">
        <v>52188485</v>
      </c>
    </row>
    <row r="18" spans="1:5">
      <c r="A18" s="4" t="s">
        <v>95</v>
      </c>
      <c r="B18" s="5" t="n">
        <v>2969532</v>
      </c>
      <c r="C18" s="5" t="n">
        <v>-1376897</v>
      </c>
      <c r="D18" s="5" t="n">
        <v>2210180</v>
      </c>
      <c r="E18" s="5" t="n">
        <v>-4047001</v>
      </c>
    </row>
    <row r="19" spans="1:5">
      <c r="A19" s="4" t="s">
        <v>526</v>
      </c>
    </row>
    <row r="20" spans="1:5">
      <c r="A20" s="3" t="s">
        <v>524</v>
      </c>
    </row>
    <row r="21" spans="1:5">
      <c r="A21" s="4" t="s">
        <v>88</v>
      </c>
      <c r="B21" s="5" t="n">
        <v>4392870</v>
      </c>
      <c r="C21" s="5" t="n">
        <v>5186358</v>
      </c>
      <c r="D21" s="5" t="n">
        <v>10068111</v>
      </c>
      <c r="E21" s="5" t="n">
        <v>10580399</v>
      </c>
    </row>
    <row r="22" spans="1:5">
      <c r="A22" s="4" t="s">
        <v>95</v>
      </c>
      <c r="B22" s="5" t="n">
        <v>-357656</v>
      </c>
      <c r="C22" s="5" t="n">
        <v>-228256</v>
      </c>
      <c r="D22" s="5" t="n">
        <v>-701040</v>
      </c>
      <c r="E22" s="5" t="n">
        <v>-212550</v>
      </c>
    </row>
    <row r="23" spans="1:5">
      <c r="A23" s="4" t="s">
        <v>527</v>
      </c>
    </row>
    <row r="24" spans="1:5">
      <c r="A24" s="3" t="s">
        <v>524</v>
      </c>
    </row>
    <row r="25" spans="1:5">
      <c r="A25" s="4" t="s">
        <v>88</v>
      </c>
      <c r="B25" s="5" t="n">
        <v>4055769</v>
      </c>
      <c r="C25" s="5" t="n">
        <v>4342019</v>
      </c>
      <c r="D25" s="5" t="n">
        <v>7511477</v>
      </c>
      <c r="E25" s="5" t="n">
        <v>8914509</v>
      </c>
    </row>
    <row r="26" spans="1:5">
      <c r="A26" s="4" t="s">
        <v>95</v>
      </c>
      <c r="B26" s="7" t="n">
        <v>411969</v>
      </c>
      <c r="C26" s="7" t="n">
        <v>46976</v>
      </c>
      <c r="D26" s="7" t="n">
        <v>498208</v>
      </c>
      <c r="E26" s="7" t="n">
        <v>-594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8"/>
  </cols>
  <sheetData>
    <row r="1" spans="1:2">
      <c r="A1" s="1" t="s">
        <v>528</v>
      </c>
      <c r="B1" s="2" t="s">
        <v>1</v>
      </c>
    </row>
    <row r="2" spans="1:2">
      <c r="B2" s="2" t="s">
        <v>529</v>
      </c>
    </row>
    <row r="3" spans="1:2">
      <c r="A3" s="3" t="s">
        <v>190</v>
      </c>
    </row>
    <row r="4" spans="1:2">
      <c r="A4" s="4" t="s">
        <v>530</v>
      </c>
      <c r="B4" s="4" t="s">
        <v>268</v>
      </c>
    </row>
    <row r="5" spans="1:2">
      <c r="A5" s="4" t="s">
        <v>531</v>
      </c>
      <c r="B5" s="4" t="s">
        <v>301</v>
      </c>
    </row>
    <row r="6" spans="1:2">
      <c r="A6" s="4" t="s">
        <v>532</v>
      </c>
      <c r="B6" s="5" t="n">
        <v>12</v>
      </c>
    </row>
    <row r="7" spans="1:2">
      <c r="A7" s="4" t="s">
        <v>533</v>
      </c>
      <c r="B7" s="7" t="n">
        <v>55200</v>
      </c>
    </row>
    <row r="8" spans="1:2">
      <c r="A8" s="4" t="s">
        <v>534</v>
      </c>
      <c r="B8" s="7" t="n">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535</v>
      </c>
      <c r="B1" s="2" t="s">
        <v>1</v>
      </c>
    </row>
    <row r="2" spans="1:2">
      <c r="B2" s="2" t="s">
        <v>536</v>
      </c>
    </row>
    <row r="3" spans="1:2">
      <c r="A3" s="3" t="s">
        <v>537</v>
      </c>
    </row>
    <row r="4" spans="1:2">
      <c r="A4" s="4" t="s">
        <v>538</v>
      </c>
      <c r="B4" s="7" t="n">
        <v>-46614</v>
      </c>
    </row>
    <row r="5" spans="1:2">
      <c r="A5" s="4" t="s">
        <v>539</v>
      </c>
    </row>
    <row r="6" spans="1:2">
      <c r="A6" s="3" t="s">
        <v>537</v>
      </c>
    </row>
    <row r="7" spans="1:2">
      <c r="A7" s="4" t="s">
        <v>540</v>
      </c>
      <c r="B7" s="10" t="n">
        <v>62.29</v>
      </c>
    </row>
    <row r="8" spans="1:2">
      <c r="A8" s="4" t="s">
        <v>541</v>
      </c>
      <c r="B8" s="5" t="n">
        <v>60</v>
      </c>
    </row>
    <row r="9" spans="1:2">
      <c r="A9" s="4" t="s">
        <v>538</v>
      </c>
      <c r="B9" s="7" t="n">
        <v>320000</v>
      </c>
    </row>
    <row r="10" spans="1:2">
      <c r="A10" s="4" t="s">
        <v>539</v>
      </c>
    </row>
    <row r="11" spans="1:2">
      <c r="A11" s="3" t="s">
        <v>537</v>
      </c>
    </row>
    <row r="12" spans="1:2">
      <c r="A12" s="4" t="s">
        <v>540</v>
      </c>
      <c r="B12" s="10" t="n">
        <v>86.31999999999999</v>
      </c>
    </row>
    <row r="13" spans="1:2">
      <c r="A13" s="4" t="s">
        <v>541</v>
      </c>
      <c r="B13" s="5" t="n">
        <v>60</v>
      </c>
    </row>
    <row r="14" spans="1:2">
      <c r="A14" s="4" t="s">
        <v>538</v>
      </c>
      <c r="B14" s="7" t="n">
        <v>-229656</v>
      </c>
    </row>
    <row r="15" spans="1:2">
      <c r="A15" s="4" t="s">
        <v>542</v>
      </c>
    </row>
    <row r="16" spans="1:2">
      <c r="A16" s="3" t="s">
        <v>537</v>
      </c>
    </row>
    <row r="17" spans="1:2">
      <c r="A17" s="4" t="s">
        <v>540</v>
      </c>
      <c r="B17" s="10" t="n">
        <v>90.98</v>
      </c>
    </row>
    <row r="18" spans="1:2">
      <c r="A18" s="4" t="s">
        <v>541</v>
      </c>
      <c r="B18" s="5" t="n">
        <v>75</v>
      </c>
    </row>
    <row r="19" spans="1:2">
      <c r="A19" s="4" t="s">
        <v>538</v>
      </c>
      <c r="B19" s="7" t="n">
        <v>-1369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17</v>
      </c>
    </row>
    <row r="2" spans="1:2">
      <c r="A2" s="3" t="s">
        <v>537</v>
      </c>
    </row>
    <row r="3" spans="1:2">
      <c r="A3" s="4" t="s">
        <v>544</v>
      </c>
      <c r="B3" s="7" t="n">
        <v>-46614</v>
      </c>
    </row>
    <row r="4" spans="1:2">
      <c r="A4" s="4" t="s">
        <v>545</v>
      </c>
    </row>
    <row r="5" spans="1:2">
      <c r="A5" s="3" t="s">
        <v>537</v>
      </c>
    </row>
    <row r="6" spans="1:2">
      <c r="A6" s="4" t="s">
        <v>546</v>
      </c>
      <c r="B6" s="5" t="n">
        <v>-90344</v>
      </c>
    </row>
    <row r="7" spans="1:2">
      <c r="A7" s="4" t="s">
        <v>547</v>
      </c>
    </row>
    <row r="8" spans="1:2">
      <c r="A8" s="3" t="s">
        <v>537</v>
      </c>
    </row>
    <row r="9" spans="1:2">
      <c r="A9" s="4" t="s">
        <v>544</v>
      </c>
      <c r="B9" s="7" t="n">
        <v>-1369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48</v>
      </c>
      <c r="B1" s="2" t="s">
        <v>549</v>
      </c>
    </row>
    <row r="2" spans="1:2">
      <c r="A2" s="4" t="s">
        <v>154</v>
      </c>
    </row>
    <row r="3" spans="1:2">
      <c r="A3" s="3" t="s">
        <v>550</v>
      </c>
    </row>
    <row r="4" spans="1:2">
      <c r="A4" s="4" t="s">
        <v>551</v>
      </c>
      <c r="B4" s="7" t="n">
        <v>2698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v>
      </c>
      <c r="B1" s="2" t="s">
        <v>1</v>
      </c>
    </row>
    <row r="2" spans="1:3">
      <c r="B2" s="2" t="s">
        <v>117</v>
      </c>
      <c r="C2" s="2" t="s">
        <v>118</v>
      </c>
    </row>
    <row r="3" spans="1:3">
      <c r="A3" s="3" t="s">
        <v>119</v>
      </c>
    </row>
    <row r="4" spans="1:3">
      <c r="A4" s="4" t="s">
        <v>104</v>
      </c>
      <c r="B4" s="7" t="n">
        <v>453721</v>
      </c>
      <c r="C4" s="7" t="n">
        <v>-5003778</v>
      </c>
    </row>
    <row r="5" spans="1:3">
      <c r="A5" s="3" t="s">
        <v>120</v>
      </c>
    </row>
    <row r="6" spans="1:3">
      <c r="A6" s="4" t="s">
        <v>121</v>
      </c>
      <c r="B6" s="5" t="n">
        <v>329721</v>
      </c>
      <c r="C6" s="5" t="n">
        <v>297473</v>
      </c>
    </row>
    <row r="7" spans="1:3">
      <c r="A7" s="4" t="s">
        <v>93</v>
      </c>
      <c r="B7" s="5" t="n">
        <v>3427175</v>
      </c>
      <c r="C7" s="5" t="n">
        <v>3245090</v>
      </c>
    </row>
    <row r="8" spans="1:3">
      <c r="A8" s="4" t="s">
        <v>122</v>
      </c>
      <c r="B8" s="5" t="n">
        <v>-51523</v>
      </c>
      <c r="C8" s="5" t="n">
        <v>39499</v>
      </c>
    </row>
    <row r="9" spans="1:3">
      <c r="A9" s="4" t="s">
        <v>123</v>
      </c>
      <c r="B9" s="5" t="n">
        <v>-44162</v>
      </c>
      <c r="C9" s="5" t="n">
        <v>-1305441</v>
      </c>
    </row>
    <row r="10" spans="1:3">
      <c r="A10" s="4" t="s">
        <v>124</v>
      </c>
      <c r="B10" s="5" t="n">
        <v>1212087</v>
      </c>
      <c r="C10" s="5" t="n">
        <v>0</v>
      </c>
    </row>
    <row r="11" spans="1:3">
      <c r="A11" s="4" t="s">
        <v>125</v>
      </c>
      <c r="B11" s="5" t="n">
        <v>-1393970</v>
      </c>
      <c r="C11" s="5" t="n">
        <v>0</v>
      </c>
    </row>
    <row r="12" spans="1:3">
      <c r="A12" s="4" t="s">
        <v>126</v>
      </c>
      <c r="B12" s="5" t="n">
        <v>290746</v>
      </c>
      <c r="C12" s="5" t="n">
        <v>428159</v>
      </c>
    </row>
    <row r="13" spans="1:3">
      <c r="A13" s="3" t="s">
        <v>127</v>
      </c>
    </row>
    <row r="14" spans="1:3">
      <c r="A14" s="4" t="s">
        <v>128</v>
      </c>
      <c r="B14" s="5" t="n">
        <v>-1300384</v>
      </c>
      <c r="C14" s="5" t="n">
        <v>1331191</v>
      </c>
    </row>
    <row r="15" spans="1:3">
      <c r="A15" s="4" t="s">
        <v>28</v>
      </c>
      <c r="B15" s="5" t="n">
        <v>-2156895</v>
      </c>
      <c r="C15" s="5" t="n">
        <v>-208027</v>
      </c>
    </row>
    <row r="16" spans="1:3">
      <c r="A16" s="4" t="s">
        <v>29</v>
      </c>
      <c r="B16" s="5" t="n">
        <v>687156</v>
      </c>
      <c r="C16" s="5" t="n">
        <v>1883798</v>
      </c>
    </row>
    <row r="17" spans="1:3">
      <c r="A17" s="4" t="s">
        <v>39</v>
      </c>
      <c r="B17" s="5" t="n">
        <v>1947234</v>
      </c>
      <c r="C17" s="5" t="n">
        <v>-1615582</v>
      </c>
    </row>
    <row r="18" spans="1:3">
      <c r="A18" s="4" t="s">
        <v>36</v>
      </c>
      <c r="B18" s="5" t="n">
        <v>-205942</v>
      </c>
      <c r="C18" s="5" t="n">
        <v>129200</v>
      </c>
    </row>
    <row r="19" spans="1:3">
      <c r="A19" s="4" t="s">
        <v>129</v>
      </c>
      <c r="B19" s="5" t="n">
        <v>3194964</v>
      </c>
      <c r="C19" s="5" t="n">
        <v>-778418</v>
      </c>
    </row>
    <row r="20" spans="1:3">
      <c r="A20" s="3" t="s">
        <v>130</v>
      </c>
    </row>
    <row r="21" spans="1:3">
      <c r="A21" s="4" t="s">
        <v>131</v>
      </c>
      <c r="B21" s="5" t="n">
        <v>-1570094</v>
      </c>
      <c r="C21" s="5" t="n">
        <v>-990096</v>
      </c>
    </row>
    <row r="22" spans="1:3">
      <c r="A22" s="4" t="s">
        <v>132</v>
      </c>
      <c r="B22" s="5" t="n">
        <v>85230</v>
      </c>
      <c r="C22" s="5" t="n">
        <v>223296</v>
      </c>
    </row>
    <row r="23" spans="1:3">
      <c r="A23" s="4" t="s">
        <v>133</v>
      </c>
      <c r="B23" s="5" t="n">
        <v>-1754687</v>
      </c>
      <c r="C23" s="5" t="n">
        <v>-2573880</v>
      </c>
    </row>
    <row r="24" spans="1:3">
      <c r="A24" s="3" t="s">
        <v>134</v>
      </c>
    </row>
    <row r="25" spans="1:3">
      <c r="A25" s="4" t="s">
        <v>135</v>
      </c>
      <c r="B25" s="5" t="n">
        <v>-10797</v>
      </c>
      <c r="C25" s="5" t="n">
        <v>0</v>
      </c>
    </row>
    <row r="26" spans="1:3">
      <c r="A26" s="4" t="s">
        <v>136</v>
      </c>
      <c r="B26" s="5" t="n">
        <v>0</v>
      </c>
      <c r="C26" s="5" t="n">
        <v>-1718088</v>
      </c>
    </row>
    <row r="27" spans="1:3">
      <c r="A27" s="4" t="s">
        <v>137</v>
      </c>
      <c r="B27" s="5" t="n">
        <v>-816797</v>
      </c>
      <c r="C27" s="5" t="n">
        <v>109710</v>
      </c>
    </row>
    <row r="28" spans="1:3">
      <c r="A28" s="4" t="s">
        <v>138</v>
      </c>
      <c r="B28" s="5" t="n">
        <v>1667426</v>
      </c>
      <c r="C28" s="5" t="n">
        <v>14763297</v>
      </c>
    </row>
    <row r="29" spans="1:3">
      <c r="A29" s="4" t="s">
        <v>139</v>
      </c>
      <c r="B29" s="5" t="n">
        <v>-1667066</v>
      </c>
      <c r="C29" s="5" t="n">
        <v>-11041958</v>
      </c>
    </row>
    <row r="30" spans="1:3">
      <c r="A30" s="4" t="s">
        <v>140</v>
      </c>
      <c r="B30" s="5" t="n">
        <v>-827234</v>
      </c>
      <c r="C30" s="5" t="n">
        <v>2112961</v>
      </c>
    </row>
    <row r="31" spans="1:3">
      <c r="A31" s="4" t="s">
        <v>141</v>
      </c>
      <c r="B31" s="5" t="n">
        <v>613043</v>
      </c>
      <c r="C31" s="5" t="n">
        <v>-1239337</v>
      </c>
    </row>
    <row r="32" spans="1:3">
      <c r="A32" s="4" t="s">
        <v>142</v>
      </c>
      <c r="B32" s="5" t="n">
        <v>1105787</v>
      </c>
      <c r="C32" s="5" t="n">
        <v>3206158</v>
      </c>
    </row>
    <row r="33" spans="1:3">
      <c r="A33" s="4" t="s">
        <v>143</v>
      </c>
      <c r="B33" s="5" t="n">
        <v>1718830</v>
      </c>
      <c r="C33" s="5" t="n">
        <v>1966821</v>
      </c>
    </row>
    <row r="34" spans="1:3">
      <c r="A34" s="3" t="s">
        <v>144</v>
      </c>
    </row>
    <row r="35" spans="1:3">
      <c r="A35" s="4" t="s">
        <v>145</v>
      </c>
      <c r="B35" s="5" t="n">
        <v>1126362</v>
      </c>
      <c r="C35" s="5" t="n">
        <v>746893</v>
      </c>
    </row>
    <row r="36" spans="1:3">
      <c r="A36" s="4" t="s">
        <v>146</v>
      </c>
      <c r="B36" s="5" t="n">
        <v>0</v>
      </c>
      <c r="C36" s="5" t="n">
        <v>0</v>
      </c>
    </row>
    <row r="37" spans="1:3">
      <c r="A37" s="3" t="s">
        <v>147</v>
      </c>
    </row>
    <row r="38" spans="1:3">
      <c r="A38" s="4" t="s">
        <v>107</v>
      </c>
      <c r="B38" s="5" t="n">
        <v>928678</v>
      </c>
      <c r="C38" s="5" t="n">
        <v>843298</v>
      </c>
    </row>
    <row r="39" spans="1:3">
      <c r="A39" s="4" t="s">
        <v>148</v>
      </c>
      <c r="B39" s="5" t="n">
        <v>1359423</v>
      </c>
    </row>
    <row r="40" spans="1:3">
      <c r="A40" s="4" t="s">
        <v>149</v>
      </c>
      <c r="B40" s="5" t="n">
        <v>450098</v>
      </c>
      <c r="C40" s="5" t="n">
        <v>0</v>
      </c>
    </row>
    <row r="41" spans="1:3">
      <c r="A41" s="4" t="s">
        <v>150</v>
      </c>
      <c r="B41" s="5" t="n">
        <v>0</v>
      </c>
      <c r="C41" s="5" t="n">
        <v>284410</v>
      </c>
    </row>
    <row r="42" spans="1:3">
      <c r="A42" s="4" t="s">
        <v>151</v>
      </c>
      <c r="B42" s="5" t="n">
        <v>0</v>
      </c>
      <c r="C42" s="5" t="n">
        <v>408000</v>
      </c>
    </row>
    <row r="43" spans="1:3">
      <c r="A43" s="4" t="s">
        <v>152</v>
      </c>
      <c r="B43" s="5" t="n">
        <v>0</v>
      </c>
      <c r="C43" s="5" t="n">
        <v>1109</v>
      </c>
    </row>
    <row r="44" spans="1:3">
      <c r="A44" s="4" t="s">
        <v>66</v>
      </c>
    </row>
    <row r="45" spans="1:3">
      <c r="A45" s="3" t="s">
        <v>147</v>
      </c>
    </row>
    <row r="46" spans="1:3">
      <c r="A46" s="4" t="s">
        <v>153</v>
      </c>
      <c r="B46" s="5" t="n">
        <v>34</v>
      </c>
      <c r="C46" s="5" t="n">
        <v>36</v>
      </c>
    </row>
    <row r="47" spans="1:3">
      <c r="A47" s="4" t="s">
        <v>65</v>
      </c>
    </row>
    <row r="48" spans="1:3">
      <c r="A48" s="3" t="s">
        <v>147</v>
      </c>
    </row>
    <row r="49" spans="1:3">
      <c r="A49" s="4" t="s">
        <v>153</v>
      </c>
      <c r="B49" s="5" t="n">
        <v>987259</v>
      </c>
      <c r="C49" s="5" t="n">
        <v>119440</v>
      </c>
    </row>
    <row r="50" spans="1:3">
      <c r="A50" s="4" t="s">
        <v>148</v>
      </c>
      <c r="B50" s="5" t="n">
        <v>396717</v>
      </c>
    </row>
    <row r="51" spans="1:3">
      <c r="A51" s="4" t="s">
        <v>154</v>
      </c>
    </row>
    <row r="52" spans="1:3">
      <c r="A52" s="3" t="s">
        <v>130</v>
      </c>
    </row>
    <row r="53" spans="1:3">
      <c r="A53" s="4" t="s">
        <v>155</v>
      </c>
      <c r="B53" s="5" t="n">
        <v>-269823</v>
      </c>
      <c r="C53" s="5" t="n">
        <v>0</v>
      </c>
    </row>
    <row r="54" spans="1:3">
      <c r="A54" s="4" t="s">
        <v>156</v>
      </c>
    </row>
    <row r="55" spans="1:3">
      <c r="A55" s="3" t="s">
        <v>130</v>
      </c>
    </row>
    <row r="56" spans="1:3">
      <c r="A56" s="4" t="s">
        <v>155</v>
      </c>
      <c r="B56" s="5" t="n">
        <v>0</v>
      </c>
      <c r="C56" s="5" t="n">
        <v>-710350</v>
      </c>
    </row>
    <row r="57" spans="1:3">
      <c r="A57" s="4" t="s">
        <v>157</v>
      </c>
    </row>
    <row r="58" spans="1:3">
      <c r="A58" s="3" t="s">
        <v>130</v>
      </c>
    </row>
    <row r="59" spans="1:3">
      <c r="A59" s="4" t="s">
        <v>155</v>
      </c>
      <c r="B59" s="7" t="n">
        <v>0</v>
      </c>
      <c r="C59" s="7" t="n">
        <v>-10967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s>
  <sheetData>
    <row r="1" spans="1:5">
      <c r="A1" s="1" t="s">
        <v>552</v>
      </c>
      <c r="B1" s="2" t="s">
        <v>553</v>
      </c>
      <c r="C1" s="2" t="s">
        <v>462</v>
      </c>
      <c r="D1" s="2" t="s">
        <v>463</v>
      </c>
      <c r="E1" s="2" t="s">
        <v>554</v>
      </c>
    </row>
    <row r="2" spans="1:5">
      <c r="A2" s="4" t="s">
        <v>465</v>
      </c>
    </row>
    <row r="3" spans="1:5">
      <c r="A3" s="3" t="s">
        <v>555</v>
      </c>
    </row>
    <row r="4" spans="1:5">
      <c r="A4" s="4" t="s">
        <v>466</v>
      </c>
      <c r="D4" s="5" t="n">
        <v>699121</v>
      </c>
    </row>
    <row r="5" spans="1:5">
      <c r="A5" s="4" t="s">
        <v>467</v>
      </c>
    </row>
    <row r="6" spans="1:5">
      <c r="A6" s="3" t="s">
        <v>555</v>
      </c>
    </row>
    <row r="7" spans="1:5">
      <c r="A7" s="4" t="s">
        <v>466</v>
      </c>
      <c r="C7" s="5" t="n">
        <v>241</v>
      </c>
    </row>
    <row r="8" spans="1:5">
      <c r="A8" s="4" t="s">
        <v>556</v>
      </c>
    </row>
    <row r="9" spans="1:5">
      <c r="A9" s="3" t="s">
        <v>555</v>
      </c>
    </row>
    <row r="10" spans="1:5">
      <c r="A10" s="4" t="s">
        <v>466</v>
      </c>
      <c r="B10" s="5" t="n">
        <v>1667500</v>
      </c>
    </row>
    <row r="11" spans="1:5">
      <c r="A11" s="4" t="s">
        <v>557</v>
      </c>
    </row>
    <row r="12" spans="1:5">
      <c r="A12" s="3" t="s">
        <v>555</v>
      </c>
    </row>
    <row r="13" spans="1:5">
      <c r="A13" s="4" t="s">
        <v>558</v>
      </c>
      <c r="E13" s="5" t="n">
        <v>52490</v>
      </c>
    </row>
    <row r="14" spans="1:5">
      <c r="A14" s="4" t="s">
        <v>559</v>
      </c>
      <c r="E14" s="5" t="n">
        <v>52490</v>
      </c>
    </row>
    <row r="15" spans="1:5">
      <c r="A15" s="4" t="s">
        <v>560</v>
      </c>
    </row>
    <row r="16" spans="1:5">
      <c r="A16" s="3" t="s">
        <v>555</v>
      </c>
    </row>
    <row r="17" spans="1:5">
      <c r="A17" s="4" t="s">
        <v>558</v>
      </c>
      <c r="E17" s="5" t="n">
        <v>294894</v>
      </c>
    </row>
    <row r="18" spans="1:5">
      <c r="A18" s="4" t="s">
        <v>559</v>
      </c>
      <c r="E18" s="5" t="n">
        <v>294894</v>
      </c>
    </row>
    <row r="19" spans="1:5">
      <c r="A19" s="4" t="s">
        <v>561</v>
      </c>
    </row>
    <row r="20" spans="1:5">
      <c r="A20" s="3" t="s">
        <v>555</v>
      </c>
    </row>
    <row r="21" spans="1:5">
      <c r="A21" s="4" t="s">
        <v>562</v>
      </c>
      <c r="B21" s="5" t="n">
        <v>16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38:14Z</dcterms:created>
  <dcterms:modified xmlns:dcterms="http://purl.org/dc/terms/" xmlns:xsi="http://www.w3.org/2001/XMLSchema-instance" xsi:type="dcterms:W3CDTF">2018-08-08T17:38:14Z</dcterms:modified>
</cp:coreProperties>
</file>